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Bas" sheetId="7" r:id="rId7"/>
    <s:sheet name="Summary of Significant Accounti" sheetId="8" r:id="rId8"/>
    <s:sheet name="Share-Based Compensation" sheetId="9" r:id="rId9"/>
    <s:sheet name="Property and Equipment" sheetId="10" r:id="rId10"/>
    <s:sheet name="Accounts Payable and Accrued Ex" sheetId="11" r:id="rId11"/>
    <s:sheet name="Other Liabilities" sheetId="12" r:id="rId12"/>
    <s:sheet name="Commitments and Contingencies" sheetId="13" r:id="rId13"/>
    <s:sheet name="Stockholders' Equity" sheetId="14" r:id="rId14"/>
    <s:sheet name="Redeemable Noncontrolling Inter" sheetId="15" r:id="rId15"/>
    <s:sheet name="Related-Party Transactions" sheetId="16" r:id="rId16"/>
    <s:sheet name="Employee Benefit Plan" sheetId="17" r:id="rId17"/>
    <s:sheet name="Income Taxes" sheetId="18" r:id="rId18"/>
    <s:sheet name="Net Loss per Share" sheetId="19" r:id="rId19"/>
    <s:sheet name="Quarterly Financial Data (Unaud" sheetId="20" r:id="rId20"/>
    <s:sheet name="Predecessor Financial Arrangeme" sheetId="21" r:id="rId21"/>
    <s:sheet name="Fair Value of Financial Instrum" sheetId="22" r:id="rId22"/>
    <s:sheet name="Summary of Significant Accoun23" sheetId="23" r:id="rId23"/>
    <s:sheet name="Summary of Significant Accoun24" sheetId="24" r:id="rId24"/>
    <s:sheet name="Share-Based Compensation (Table" sheetId="25" r:id="rId25"/>
    <s:sheet name="Property and Equipment (Tables)" sheetId="26" r:id="rId26"/>
    <s:sheet name="Accounts Payable and Accrued 27" sheetId="27" r:id="rId27"/>
    <s:sheet name="Other Liabilities (Tables)" sheetId="28" r:id="rId28"/>
    <s:sheet name="Commitments and Contingencies (" sheetId="29" r:id="rId29"/>
    <s:sheet name="Income Taxes (Tables)" sheetId="30" r:id="rId30"/>
    <s:sheet name="Net Loss per Share (Tables)" sheetId="31" r:id="rId31"/>
    <s:sheet name="Quarterly Financial Data (Una32" sheetId="32" r:id="rId32"/>
    <s:sheet name="Predecessor Financial Arrange33" sheetId="33" r:id="rId33"/>
    <s:sheet name="Fair Value of Financial Instr34" sheetId="34" r:id="rId34"/>
    <s:sheet name="Description of Business and B35" sheetId="35" r:id="rId35"/>
    <s:sheet name="Summary of Significant Accoun36" sheetId="36" r:id="rId36"/>
    <s:sheet name="Summary of Significant Accoun37" sheetId="37" r:id="rId37"/>
    <s:sheet name="Share-Based Compensation - Addi" sheetId="38" r:id="rId38"/>
    <s:sheet name="Share-Based Compensation - Assu" sheetId="39" r:id="rId39"/>
    <s:sheet name="Share-Based Compensation - Summ" sheetId="40" r:id="rId40"/>
    <s:sheet name="Share-Based Compensation - Su41" sheetId="41" r:id="rId41"/>
    <s:sheet name="Property and Equipment - Summar" sheetId="42" r:id="rId42"/>
    <s:sheet name="Property and Equipment - Additi" sheetId="43" r:id="rId43"/>
    <s:sheet name="Property and Equipment - Summ44" sheetId="44" r:id="rId44"/>
    <s:sheet name="Accounts Payable and Accrued 45" sheetId="45" r:id="rId45"/>
    <s:sheet name="Accounts Payable and Accrued 46" sheetId="46" r:id="rId46"/>
    <s:sheet name="Other Liabilities - Summary of " sheetId="47" r:id="rId47"/>
    <s:sheet name="Other Liabilities - Summary o48" sheetId="48" r:id="rId48"/>
    <s:sheet name="Commitments and Contingencies -" sheetId="49" r:id="rId49"/>
    <s:sheet name="Commitments and Contingencies50" sheetId="50" r:id="rId50"/>
    <s:sheet name="Stockholder's Equity - Addition" sheetId="51" r:id="rId51"/>
    <s:sheet name="Redeemable Noncontrolling Int52" sheetId="52" r:id="rId52"/>
    <s:sheet name="Related Party Transactions - Ad" sheetId="53" r:id="rId53"/>
    <s:sheet name="Employee Benefit Plan - Additio" sheetId="54" r:id="rId54"/>
    <s:sheet name="Income Taxes - Additional Infor" sheetId="55" r:id="rId55"/>
    <s:sheet name="Income Taxes - Schedule of Effe" sheetId="56" r:id="rId56"/>
    <s:sheet name="Income Taxes - Schedule of Net " sheetId="57" r:id="rId57"/>
    <s:sheet name="Net Loss per Share - Reconcilia" sheetId="58" r:id="rId58"/>
    <s:sheet name="Net Loss per Share - Additional" sheetId="59" r:id="rId59"/>
    <s:sheet name="Quarterly Financial Data (Una60" sheetId="60" r:id="rId60"/>
    <s:sheet name="Quarterly Financial Data (Una61" sheetId="61" r:id="rId61"/>
    <s:sheet name="Predecessor Financial Arrange62" sheetId="62" r:id="rId62"/>
    <s:sheet name="Predecessor Financial Arrange63" sheetId="63" r:id="rId63"/>
    <s:sheet name="Predecessor Financial Arrange64" sheetId="64" r:id="rId64"/>
    <s:sheet name="Fair Value of Financial Instr65" sheetId="65" r:id="rId65"/>
    <s:sheet name="Fair Value of Financial Instr66" sheetId="66" r:id="rId66"/>
    <s:sheet name="Fair Value of Financial Instr67" sheetId="67" r:id="rId67"/>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VTVT</t>
  </si>
  <si>
    <t>Entity Registrant Name</t>
  </si>
  <si>
    <t>vTv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Balance Sheets - USD ($) $ in Thousands</t>
  </si>
  <si>
    <t>Dec. 31, 2014</t>
  </si>
  <si>
    <t>Current assets:</t>
  </si>
  <si>
    <t>Cash and cash equivalents</t>
  </si>
  <si>
    <t>Restricted cash and cash equivalents</t>
  </si>
  <si>
    <t>Account receivable, net</t>
  </si>
  <si>
    <t>Prepaid expenses and other current assets</t>
  </si>
  <si>
    <t>Total current assets</t>
  </si>
  <si>
    <t>Note receivable</t>
  </si>
  <si>
    <t>Property and equipment, net</t>
  </si>
  <si>
    <t>Receivable due from a related party, net</t>
  </si>
  <si>
    <t>Employee loans receivable - related party</t>
  </si>
  <si>
    <t>Other long-term assets</t>
  </si>
  <si>
    <t>Total assets</t>
  </si>
  <si>
    <t>Current liabilities:</t>
  </si>
  <si>
    <t>Accounts payable and accrued expenses</t>
  </si>
  <si>
    <t>Accounts payable and accrued expenses - related party</t>
  </si>
  <si>
    <t>Deferred revenue</t>
  </si>
  <si>
    <t>Short-term debt</t>
  </si>
  <si>
    <t>Other liabilities</t>
  </si>
  <si>
    <t>Total current liabilities</t>
  </si>
  <si>
    <t>Debt - related party</t>
  </si>
  <si>
    <t>Debt, net of current portion</t>
  </si>
  <si>
    <t>Fair value of contingent distribution</t>
  </si>
  <si>
    <t>Note payable</t>
  </si>
  <si>
    <t>Other liabilities, net of current portion</t>
  </si>
  <si>
    <t>Total liabilities</t>
  </si>
  <si>
    <t>Commitments and contingencies</t>
  </si>
  <si>
    <t xml:space="preserve"> </t>
  </si>
  <si>
    <t>Redeemable convertible preferred units</t>
  </si>
  <si>
    <t>Redeemable noncontrolling interest</t>
  </si>
  <si>
    <t>Stockholders’/members’ deficit:</t>
  </si>
  <si>
    <t>Members' deficit</t>
  </si>
  <si>
    <t>Additional paid-in capital</t>
  </si>
  <si>
    <t>Accumulated deficit</t>
  </si>
  <si>
    <t>Total stockholders’ deficit attributable to vTv Therapeutics Inc./members’ deficit</t>
  </si>
  <si>
    <t>Total liabilities, redeemable convertible preferred units, redeemable noncontrolling interest, stockholders’ and members’ deficit</t>
  </si>
  <si>
    <t>Common stock value</t>
  </si>
  <si>
    <t>Consolidated Balance Sheets (Parenthetical) - $ / shares</t>
  </si>
  <si>
    <t>Aug. 04, 2015</t>
  </si>
  <si>
    <t>Jul. 29, 2015</t>
  </si>
  <si>
    <t>Common stock par value</t>
  </si>
  <si>
    <t>Common stock, shares authorized</t>
  </si>
  <si>
    <t>Common stock, shares outstanding</t>
  </si>
  <si>
    <t>Consolidated Statements of Operations - USD ($)</t>
  </si>
  <si>
    <t>Dec. 31, 2013</t>
  </si>
  <si>
    <t>Revenue</t>
  </si>
  <si>
    <t>Operating expenses:</t>
  </si>
  <si>
    <t>Research and development</t>
  </si>
  <si>
    <t>Research and development - related party</t>
  </si>
  <si>
    <t>General and administrative</t>
  </si>
  <si>
    <t>Total operating expenses</t>
  </si>
  <si>
    <t>Operating loss</t>
  </si>
  <si>
    <t>Other (loss) income</t>
  </si>
  <si>
    <t>Other expense - related party</t>
  </si>
  <si>
    <t>Interest expense</t>
  </si>
  <si>
    <t>Interest expense, net – related party</t>
  </si>
  <si>
    <t>Investment loss – related party</t>
  </si>
  <si>
    <t>Net loss before income taxes and noncontrolling interest</t>
  </si>
  <si>
    <t>Income tax provision</t>
  </si>
  <si>
    <t>Net loss before noncontrolling interest</t>
  </si>
  <si>
    <t>Less: net loss attributable to noncontrolling interest</t>
  </si>
  <si>
    <t>Net loss attributable to vTv Therapeutics Inc.</t>
  </si>
  <si>
    <t>Net loss per share of vTv Therapeutics Inc. Class A Common Stock, basic and diluted</t>
  </si>
  <si>
    <t>Weighted-average number of vTv Therapeutics Inc. Class A Common Stock, basic and diluted</t>
  </si>
  <si>
    <t>Consolidated Statements of Changes in Redeemable Convertible Units, Redeemable Noncontrolling Interest, Stockholders' and Members' Deficit - USD ($) $ in Thousands</t>
  </si>
  <si>
    <t>Total</t>
  </si>
  <si>
    <t>Redeemable Convertible Preferred Units [Member]</t>
  </si>
  <si>
    <t>Redeemable Noncontrolling Interest [Member]</t>
  </si>
  <si>
    <t>High Point Pharmaceuticals, LLC (HPP) [Member]</t>
  </si>
  <si>
    <t>High Point Pharmaceuticals, LLC (HPP) [Member]Series B [Member]</t>
  </si>
  <si>
    <t>High Point Pharmaceuticals, LLC (HPP) [Member]Redeemable Convertible Preferred Units [Member]Series B [Member]</t>
  </si>
  <si>
    <t>TransTech Pharma, LLC (TTP) [Member]</t>
  </si>
  <si>
    <t>TransTech Pharma, LLC (TTP) [Member]Series F [Member]</t>
  </si>
  <si>
    <t>TransTech Pharma, LLC (TTP) [Member]Redeemable Convertible Preferred Units [Member]</t>
  </si>
  <si>
    <t>TransTech Pharma, LLC (TTP) [Member]Redeemable Convertible Preferred Units [Member]Series F [Member]</t>
  </si>
  <si>
    <t>TransTech Pharma, LLC (TTP) and High Point Pharmaceuticals, LLC (HPP) [Member]</t>
  </si>
  <si>
    <t>TransTech Pharma, LLC (TTP) and High Point Pharmaceuticals, LLC (HPP) [Member]Series B and Series F [Member]</t>
  </si>
  <si>
    <t>TransTech Pharma, LLC (TTP) and High Point Pharmaceuticals, LLC (HPP) [Member]Redeemable Convertible Preferred Units [Member]</t>
  </si>
  <si>
    <t>TransTech Pharma, LLC (TTP) and High Point Pharmaceuticals, LLC (HPP) [Member]Redeemable Convertible Preferred Units [Member]Series B and Series F [Member]</t>
  </si>
  <si>
    <t>Members Deficit [Member]</t>
  </si>
  <si>
    <t>Members Deficit [Member]High Point Pharmaceuticals, LLC (HPP) [Member]</t>
  </si>
  <si>
    <t>Members Deficit [Member]High Point Pharmaceuticals, LLC (HPP) [Member]Series B [Member]</t>
  </si>
  <si>
    <t>Members Deficit [Member]TransTech Pharma, LLC (TTP) [Member]</t>
  </si>
  <si>
    <t>Members Deficit [Member]TransTech Pharma, LLC (TTP) [Member]Series F [Member]</t>
  </si>
  <si>
    <t>Members Deficit [Member]TransTech Pharma, LLC (TTP) and High Point Pharmaceuticals, LLC (HPP) [Member]</t>
  </si>
  <si>
    <t>Members Deficit [Member]TransTech Pharma, LLC (TTP) and High Point Pharmaceuticals, LLC (HPP) [Member]Series B and Series F [Member]</t>
  </si>
  <si>
    <t>Additional Paid-in Capital [Member]</t>
  </si>
  <si>
    <t>Accumulated Deficit [Member]</t>
  </si>
  <si>
    <t>Beginning balance at Dec. 31, 2012</t>
  </si>
  <si>
    <t>Beginning balance, redeemable convertible preferred units at Dec. 31, 2012</t>
  </si>
  <si>
    <t>Net loss</t>
  </si>
  <si>
    <t>Issuance of HPP common units</t>
  </si>
  <si>
    <t>Issuance of preferred units - related party</t>
  </si>
  <si>
    <t>Deemed contribution from a related party in a debt extinguishment</t>
  </si>
  <si>
    <t>Share-based compensation expense - issuance of TTP management shares - related party</t>
  </si>
  <si>
    <t>Issuance of common stock</t>
  </si>
  <si>
    <t>Change in redemption value of TTP redeemable convertible preferred units</t>
  </si>
  <si>
    <t>Ending balance at Dec. 31, 2013</t>
  </si>
  <si>
    <t>Ending balance, redeemable convertible preferred units at Dec. 31, 2013</t>
  </si>
  <si>
    <t>Repurchase of TTP Series F preferred, HPP Series B preferred, HPP and TTP common member units and warrants - related party</t>
  </si>
  <si>
    <t>Ending balance at Dec. 31, 2014</t>
  </si>
  <si>
    <t>Ending balance, redeemable convertible preferred units at Dec. 31, 2014</t>
  </si>
  <si>
    <t>Net loss prior to the Reorganization Transactions</t>
  </si>
  <si>
    <t>Issuance of common stock, shares</t>
  </si>
  <si>
    <t>Ending balance at Dec. 31, 2015</t>
  </si>
  <si>
    <t>Ending balance, shares at Dec. 31, 2015</t>
  </si>
  <si>
    <t>Effect of Reorganization Transactions</t>
  </si>
  <si>
    <t>Effect of Reorganization Transactions, shares</t>
  </si>
  <si>
    <t>Net loss subsequent to Reorganization Transactions</t>
  </si>
  <si>
    <t>Share-based compensation recognized subsequent to Reorganization Transactions</t>
  </si>
  <si>
    <t>Exchange of Class B Common Stock for Class A Common Stock</t>
  </si>
  <si>
    <t>Exchange of Class B Common Stock for Class A Common Stock, shares</t>
  </si>
  <si>
    <t>Change in redemption value of noncontrolling interest</t>
  </si>
  <si>
    <t>Ending balance, redeemable convertible preferred units at Dec. 31, 2015</t>
  </si>
  <si>
    <t>Consolidated Statements of Cash Flows - USD ($) $ in Thousands</t>
  </si>
  <si>
    <t>Cash flows from operating activities:</t>
  </si>
  <si>
    <t>Adjustments to reconcile net loss before noncontrolling interest to net cash used in operating activities:</t>
  </si>
  <si>
    <t>Loss (gain) on disposal of PP&amp;E, net</t>
  </si>
  <si>
    <t>Depreciation expense</t>
  </si>
  <si>
    <t>Share-based compensation expense</t>
  </si>
  <si>
    <t>Share-based compensation expense - related party Series F</t>
  </si>
  <si>
    <t>Change in fair value of contingent distribution</t>
  </si>
  <si>
    <t>Amortization of debt discount – related party</t>
  </si>
  <si>
    <t>Non-cash interest expense-distribution payable</t>
  </si>
  <si>
    <t>Amortization of deferred financing costs</t>
  </si>
  <si>
    <t>Impairment loss on carrying value of land</t>
  </si>
  <si>
    <t>Change in fair value of derivative liability - related party</t>
  </si>
  <si>
    <t>Bad debt expense – related party</t>
  </si>
  <si>
    <t>Impairment loss of marketable securities - related party</t>
  </si>
  <si>
    <t>Change in fair value of marketable securities – related party</t>
  </si>
  <si>
    <t>Changes in assets and liabilities:</t>
  </si>
  <si>
    <t>Accounts receivable</t>
  </si>
  <si>
    <t>Prepaid expenses and other assets</t>
  </si>
  <si>
    <t>Receivable due from a related party</t>
  </si>
  <si>
    <t>Accounts payable and accrued expenses – related party</t>
  </si>
  <si>
    <t>Net cash used in operating activities</t>
  </si>
  <si>
    <t>Cash flows from investing activities:</t>
  </si>
  <si>
    <t>Proceeds from sale of assets</t>
  </si>
  <si>
    <t>Expenses paid related to disposal of HPCTC - related party</t>
  </si>
  <si>
    <t>Purchases of property and equipment</t>
  </si>
  <si>
    <t>Net cash (used in) provided by investing activities</t>
  </si>
  <si>
    <t>Cash flows from financing activities:</t>
  </si>
  <si>
    <t>Proceeds from issuance of vTv Therapeutics Inc. Class A Common Stock sold in initial public offering, net of offering costs</t>
  </si>
  <si>
    <t>Repurchase of TTP preferred common member units and warrants - related party</t>
  </si>
  <si>
    <t>Issuance of TTP common units</t>
  </si>
  <si>
    <t>Payment of offering costs - related party</t>
  </si>
  <si>
    <t>Proceeds from debt issuance – related party</t>
  </si>
  <si>
    <t>Repayment of debt</t>
  </si>
  <si>
    <t>Net cash provided by financing activities</t>
  </si>
  <si>
    <t>Net increase (decrease) in cash and cash equivalents</t>
  </si>
  <si>
    <t>Cash and equivalents, beginning of year</t>
  </si>
  <si>
    <t>Cash and equivalents, end of year</t>
  </si>
  <si>
    <t>Supplemental cash flow information:</t>
  </si>
  <si>
    <t>Cash paid for interest</t>
  </si>
  <si>
    <t>Non-cash activities:</t>
  </si>
  <si>
    <t>Change in carrying value of net assets and liabilities not transferred to vTv Therapeutics, LLC as part of the Reorganization Transactions</t>
  </si>
  <si>
    <t>Exchange of vTv Therapeutics Inc. Class B Common Stock and vTv Therapeutics, LLC member units for vTv Therapeutics Inc. Class A Common Stock</t>
  </si>
  <si>
    <t>Repurchase of TTP and HPP preferred units, common membership units and warrants, in exchange for HPCTC and other liabilities, net of cash exchanged - related party</t>
  </si>
  <si>
    <t>Deemed contribution from related party in a debt extinguishment - related party</t>
  </si>
  <si>
    <t>Issuance of TTP Series F redeemable preferred units in exchange for debt - related party</t>
  </si>
  <si>
    <t>Series F [Member]</t>
  </si>
  <si>
    <t>Description of Business and Basis of Presentation</t>
  </si>
  <si>
    <t>Accounting Policies [Abstract]</t>
  </si>
  <si>
    <t xml:space="preserve">Note 1: Description of Business and Basis of Presentation Description of Business vTv Therapeutics Inc. (the “Company,” the “Registrant,” “we” or “us”), was incorporated in the state of Delaware in April 2015. The Company was formed to discover and develop orally administered small molecule drug candidates to fill significant unmet medical needs. Initial Public Offering On August 4, 2015, vTv Therapeutics Inc. consummated its initial public offering (“IPO”) of 7,812,500 shares of its Class A common stock, par value $0.01 per share (“Class A Common Stock”), at a price of $15.00 per share. The IPO raised net proceeds of approximately $109.0 million after underwriting discounts and commissions but before expenses. vTv Therapeutics Inc. used the net proceeds of the IPO to acquire nonvoting common units (“vTv Units”) of vTv Therapeutics LLC (“vTv LLC”), an entity created to hold substantially all of the assets and operations of vTvx Holdings I LLC (formerly known as TransTech Pharma, LLC, “TTP” or “vTvx Holdings I”) and vTvx Holdings II LLC (formerly known as High Point Pharmaceuticals, LLC, “HPP” or “vTvx Holdings II” and together with vTvx Holdings I, the “Predecessors”), which assets and operations were transferred to such entity in a series of pre-IPO reorganization transactions (the “Reorganization Transactions”). vTv LLC is an entity under common control with vTv Therapeutics Inc. The Company intends to use the net proceeds from the IPO to fund clinical development, studies, and trials for its various products and other drug candidates, for working capital and other general corporate purposes. Reorganization Transactions During July 2015, TTP and HPP were renamed vTvx Holdings I LLC and vTvx Holdings II LLC, respectively. Concurrent with the IPO, the Company then entered into the following Reorganization Transactions, through which the operations of vTvx Holdings I and vTvx Holdings II were combined into vTv LLC:
(1)
vTvx Holdings I and vTvx Holdings II contributed substantially all of their assets, including all of their personnel and operations (the “Contributed Assets”), to a newly formed holding company, vTv Therapeutics Holdings LLC (“vTv Therapeutics Holdings”), in return for interests of vTv Therapeutics Holdings. Assets that were not contributed included restricted cash, certain receivables unrelated to the combined operations and land included in property and equipment, net. Liabilities that were not assumed included debt, a contingent distribution payable and other related party liabilities. All assets and liabilities that were not contributed or assumed remained with vTvx Holdings I and vTvx Holdings II and are not reflected in the Consolidated Balance Sheet as of December 31, 2015;
(2)
vTv Therapeutics Holdings contributed the Contributed Assets to vTv LLC, a newly formed Delaware limited liability company, and, for administrative convenience, vTv Therapeutics Holdings directed that the assets be transferred directly to vTv LLC on behalf of vTv Therapeutics Holdings;
(3)
vTv Therapeutics Inc. amended and restated its certificate of incorporation and by-laws to provide for two classes of common stock:
(a)
Class A Common Stock, which represents economic interests and has one vote per share, and
(b)
Class B common stock, par value $0.01 per share (“Class B Common Stock”), which represents no economic interests and has one vote per share;
(4)
vTv LLC amended and restated its limited liability company agreement (the “Amended and Restated LLC Agreement”) to provide that it has two classes of membership units:
(a)
One managing member unit, which represents no economic interests and has 100% of the voting power of vTv LLC; and
(b)
Non-voting vTv Units, which represent economic interests;
(5)
vTv LLC issued the managing member unit to vTv Therapeutics Inc.;
(6)
vTv LLC issued 25,000,000 vTv Units to vTv Therapeutics Holdings; and
(7)
vTv Therapeutics Inc. issued 25,000,000 shares of Class B Common Stock, which represents no economic interests in the Company but has the right to cast one vote per share, to vTv Therapeutics Holdings which correspond to each vTv Unit held by vTv Therapeutics Holdings. Below is a summary of the principal documents entered into in connection with the Reorganization Transactions: Exchange Agreement - Pursuant to the terms of the Exchange Agreement, but subject to the Amended and Restated LLC Agreement of vTv LLC, the vTv Units (along with a corresponding number of shares of the Class B Common Stock) are exchangeable for (i) shares of the Class A Common Stock on a one-for-one basis or (ii) cash (based on the fair market value of the Class A Common Stock as determined pursuant to the Exchange Agreement), at the option of vTv Therapeutics Inc.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On October 5, 2015, vTv Therapeutics Holdings was dissolved, and various holders of Class B Common Stock became parties to the Exchange Agreement. Tax Receivable Agreement - 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Investor Rights Agreement -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On October 1, 2015, vTvx Holdings I and vTvx Holdings II merged with and into vTv Therapeutics Holdings, with vTv Therapeutics Holdings continuing as the surviving limited liability company. On October 5, 2015, vTv Therapeutics Holdings was dissolved and made a liquidating distribution of shares of Class B Common Stock and the corresponding vTv Units to its members. As a result of the dissolution, M&amp;F TTP Holdings LLC became the successor to vTv Therapeutics Holdings under the Investor Rights Agreement, the Exchange Agreement and the Tax Receivable Agreement pursuant to the terms of each respective agreement, and various other holders of Class B Common Stock became parties to the Exchange Agreement. On December 28, 2015, M&amp;F TTP Holdings LLC contributed its shares of Class B Common Stock and the corresponding vTv Units to its subsidiary, M&amp;F, which became the successor to M&amp;F TTP Holdings LLC under the Investor Rights Agreement, Exchange Agreement and Tax Receivable Agreement pursuant to the terms of each respective agreement. Principles of Consolidation Subsequent to the IPO and the Reorganization Transactions, vTv Therapeutics Inc. is a holding company, and its principal asset is a controlling equity interest in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Various holders own non-voting interests in vTv LLC, representing a 72.1% economic interest in vTv LLC, effectively restricting vTv Therapeutics Inc.’s interest to 27.9% of vTv LLC’s economic results, subject to increase in the future, should vTv Therapeutics Inc. purchase additional vTv Units or should the holders of vTv Units decide to exchange such units (together with shares of Class B Common Stock) for shares of Class A Common Stock (or cash) pursuant to the Exchange Agreement. Other than its purchase of vTv Units with the net proceeds of the IPO, vTv Therapeutics Inc. has not provided any financial or other support to vTv LLC. vTv Therapeutics Inc. will not be required to provide financial or other support for vTv LLC, although it will control its business and other activities through its managing member interest in vTv LLC, and its management is the management of vTv LLC. Because vTv Therapeutics Inc. is not a guarantor or obligor with respect to any of the liabilities of vTv LLC, absent any such guarantee or other arrangement, the creditors of vTv LLC do not have any recourse to the general credit of vTv Therapeutics Inc. Nevertheless, because vTv Therapeutics Inc. will have no material assets other than its interests in vTv LLC, any financial difficulties at vTv LLC could result in vTv Therapeutics Inc. recognizing a loss. As the Reorganization Transactions were considered to be among entities under common control, the Consolidated Financial Statements for periods prior to the IPO and Reorganization Transactions have been adjusted to combine the historical financial statements of TTP and HPP (which were previously separate entities) for presentation purposes. The historical combined financial statements of these entities include assets and liabilities not transferred to the Company as part of the Reorganization Transactions as discussed above. </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the Company’s membership units, the fair value of redeemable preferred unit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each of December 31, 2015 and 2014 was not significant. Two customers represented 100% of the revenue earned during the year ended December 31, 2015. Three customers represented 98% of the revenue during the years ended December 31, 2014. Four customers represented 100% of the revenue earned during the year ended December 31, 2013. Cash and Cash Equivalents The Company considers any highly liquid investments with an original maturity of three months or less to be cash and cash equivalents. Restricted Cash and Cash Equivalents Restricted cash and cash equivalents as of December 31, 2014 reflect cash and cash equivalents that were pledged as collateral required by the terms of operating leases on facilities used by High Point Clinical Trials Center, LLC (“HPCTC”), a wholly-owned subsidiary (prior to December 31, 2014). Such amounts were not contributed to the Company through the Reorganization Transactions and the Company did not have any restricted cash balances as of December 31, 2015. Collaboration Revenue and Accounts Receivable The majority of the Company’s collaboration revenue and accounts receivable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paid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Calithera will fund up to $1.1 million during the first 12 months of the License Agreement for the costs associated with up to four full-time employees for the Company to develop additional hexokinase inhibitors. If Calithera develops additional licensed products, after achieving regulatory approval of the first licensed product, Calithera would owe additional regulatory milestone payments and additional royalty payments based on sales of such additional licensed products. Accounts receivable are stated at net realizable value. On a periodic basis, the Company evaluates its accounts receivable and establishes an allowance based on its history of collections and write-offs and the current status of all receivables. 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During 2014, the Company determined that certain of its land assets met the criteria for held-for-sale accounting treatment after making the decision to sell the property. Accordingly, the Company adjusted the carrying value of such assets to the amount of the expected proceeds less costs of disposal, which was lower than the original carrying value. One of these properties was sold during the year ended December 31, 2015 and the other properties were not assumed by the Company as part of the Reorganization Transactions. As of December 31, 2015 and 2014, the carrying value of assets held for sale was $0.0 million and $2.8 million, respectively.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Patent Costs Patent costs, including related legal costs, are expensed as incurred and recorded within general and administrative operating expenses on the consolidated statements of operations. 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As a result of the Reorganization Transactions, vTv Therapeutics Inc. acquired vTv Units and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 of Operations. The Company has not incurred any significant interest or penalties related to income taxes in any of the periods presented. Redeemable Convertible Preferred Units and Noncontrolling Interest The Company initially recorded the redeemable convertible preferred units of the Predecessors at their fair values at issuance, net of issuance costs. All of the redeemable convertible preferred units were presented outside of permanent members’ deficit as the units were redeemable at holders’ option at the greater of (a) such series’ liquidation value (i.e., the original cost for each unit of such series (as adjusted for any unit split, unit dividend or other similar events)) plus all declared and unpaid distributions on such series and (b) such series’ fair market value (plus all declared but unpaid distributions on such series). The Company’s policy is to record changes in the redemption value of the redeemable convertible preferred units immediately as they occur and adjust the carrying value to equal the redemption value at each reporting period. Similarly, the Company records the redeemable noncontrolling interest represented by the vTv Units and the Class B Common stock at the higher of (1) the its initial fair value plus accumulated earnings/losses associated with the noncontrolling interest or (2) the redemption value as of the balance sheet date. See discussion and additional detail of the redeemable noncontrolling interest at Note 9.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Share-Based Compensation Compensation expense for share-based compensation awards issued is based on the fair value of the award at the date of grant, and compensation expense is recognized for those awards earned over the service period. The grant date fair value of the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he Company also estimates the amount of share-based awards that are expected to be forfeited based on historical employee turnover rates. Comprehensive Income The Company does not have any components of other comprehensive income recorded within its Consolidated Financial Statements, and, therefore, does not separately present a statement of comprehensive income in its Consolidated Financial Statements. 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solidated Financial Statements. In February 2015, the FASB issued ASU 2015-02, “Amendments to the Consolidation Analysis” which significantly change the consolidation analysis required under GAAP and will require companies to reevaluate all previous consolidation conclusions. This ASU is effective for fiscal years beginning after December 15, 2015, with early adoption permitted. The adoption of this ASU will not have an impact on the Company’s conclusions as they relate to the consolidation of vTv LLC.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the Company’s Consolidated Financial Statements. In November 2015, the FASB issued ASU No. 2015-17, “Income Taxes (Topic 740) – Balance Sheet Classification of Deferred Taxes” (“ASU 2015-17”). The amendments in this update simplify the presentation of deferred income taxes by requiring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as of the beginning of an interim or annual reporting period. The adoption of this statement will impact the classification of the Company’s deferred taxes within its Consolidated Balance Sheets. </t>
  </si>
  <si>
    <t>Share-Based Compensation</t>
  </si>
  <si>
    <t>Disclosure Of Compensation Related Costs Sharebased Payments [Abstract]</t>
  </si>
  <si>
    <t>Note 3: Share-Based Compensation In conjunction with the IPO, the Board of Directors and sole stockholder adopted a long-term equity incentive plan, the vTv Therapeutics Inc. 2015 Omnibus Equity Incentive Plan (the “Plan”). The Plan provides for the grant of stock options, restricted stock, restricted stock units and other awards based on our Class A Common Stock to management, other key employees, consultants and non-employee directors on terms and subject to conditions as established by our Compensation Committee. In settlement of its obligations under this plan, the Company will issue new shares of Class A Common Stock. The maximum number of shares of our Class A Common Stock that has been approved and may be subject to awards under the Plan is 3.25 million, subject to adjustment in accordance with terms of the Plan. During the year ended December 31, 2015, the Company issued non-qualified stock option awards to certain employees, consultants and non-employee directors of the Company. These awards generally vest ratably over a three year period and expire after a term of ten years from the date of grant. For the year ended December 31, 2015, the Company recognized $0.9 million of compensation expense related to share-based awards. Given that the Company has established a full valuation allowance against its deferred tax assets, the Company has recognized no tax benefit related to these awards. As of December 31, 2015, the Company had total unrecognized stock-based compensation expense of approximately $6.7 million, which is expected to be recognized on a straight-line basis over a weighted average period of 2.7 years. The weighted average grant date fair value for all option grants during fiscal 2015 was $8.15 per option. As most of the outstanding awards were out-of-the money at December 31, 2015, the aggregate intrinsic value of the in-the-money awards outstanding as of December 31, 2015 was de minimus. The Company uses the Black-Scholes option pricing model to calculate the fair value of stock options granted. The fair value of stock options granted was estimated using the following assumptions during the year ended December 31, 2015:
Expected volatility
83.84% - 88.23%
Expected life of option, in years
5.8 - 9.6
Risk-free interest rate
1.72% - 2.25%
Expected dividend yield
0.00%
The following table summarizes the activity related to the stock option awards for the year ended December 31, 2015 (in thousands, except per share amounts):
Number of Shares
Weighted- Average Exercise Price
Awards outstanding at December 31, 2014
—
Granted
973,934
$
11.31
Forfeited
(2,000
)
$
9.22
Awards outstanding at December 31, 2015
971,934
$
11.31
Options exercisable at December 31, 2015
6,940
$
15.00
Weighted average remaining contractual term
9.7 Years
Options vested and expected to vest at December 31, 2015
914,065
$
11.36
Weighted average remaining contractual term
9.7 Years
Compensation expense related to the grants of stock options is included in research and development and general and administrative expense as follows (in thousands):
2015
Research and development
$
221
General and administrative
638
$
859</t>
  </si>
  <si>
    <t>Property and Equipment</t>
  </si>
  <si>
    <t>Property Plant And Equipment [Abstract]</t>
  </si>
  <si>
    <t>Note 4: Property and Equipment Property and equipment consists of the following (in thousands):
December 31,
2015
2014
Land
$
—
$
2,789
Laboratory equipment
7,085
7,654
Leasehold improvements
2,337
2,231
Computers and hardware
518
1,079
Software
1,307
1,352
Furniture and office equipment
465
509
Total property and equipment
11,712
15,614
Less: accumulated depreciation and amortization
(11,088
)
(11,836
)
Property and equipment, net
$
624
$
3,778
During the year ended December 31, 2014, the Company recognized an impairment loss on land of $0.5 million. The impairment loss is reflected in other (loss) income on the Consolidated Statements of Operations. The Company leases various equipment under capital lease agreements. The assets under capital leases are included in property and equipment as follows (in thousands):
December 31,
2015
2014
Lab equipment
$
170
$
—
Computers and hardware
17
26
Total
187
26
Less: accumulated depreciation and amortization
(30
)
(8
)
$
157
$
18
Depreciation expense, including amounts pertaining to assets held under capital leases, was $0.5 million, $0.9 million and $1.1 million for the years ended December 31, 2015, 2014, and 2013, respectively.</t>
  </si>
  <si>
    <t>Accounts Payable and Accrued Expenses</t>
  </si>
  <si>
    <t>Payables And Accruals [Abstract]</t>
  </si>
  <si>
    <t>Note 5: Accounts Payable and Accrued Expenses Accounts payable and accrued expenses consist of the following (in thousands):
December 31,
2015
2014
Accounts payable
$
3,262
$
2,042
Accrued development costs
1,912
198
Accrued payroll related costs
1,040
9
Accrued other
413
830
Total
$
6,627
$
3,079
Accounts payable and accrued expenses – related party consist of the following (in thousands):
December 31,
2015
2014
Accounts payable and accrued operating expenses - related party
$
880
$
618
Accrued interest - related party
—
1,134
Total
$
880
$
1,752</t>
  </si>
  <si>
    <t>Other Liabilities</t>
  </si>
  <si>
    <t>Other Liabilities Disclosure [Abstract]</t>
  </si>
  <si>
    <t>Note 6: Other Liabilities Other liabilities-current consist of the following (in thousands):
December 31,
2015
2014
Distribution payable
$
—
$
625
Other liabilities
—
1,253
Total
$
—
$
1,878
Other liabilities, net of current portion consist of the following (in thousands):
December 31,
2015
2014
Distribution payable, net of current portion
$
—
$
4,273
Other liabilities, net of current portion
245
161
Total
$
245
$
4,434</t>
  </si>
  <si>
    <t>Commitments and Contingencies</t>
  </si>
  <si>
    <t>Commitments And Contingencies Disclosure [Abstract]</t>
  </si>
  <si>
    <t xml:space="preserve">Note 7: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is obligated to pay to Columbia (1) an annual fee of $0.1 million from 2015 through 2021, (2) a potential regulatory milestone payment of $0.8 million and (3) potential royalty payments at a single digit royalty rate based on net sales of licensed products as defined in the agreement. Lease Agreements The Company leases various equipment and facilities under operating and capital leases expiring at various dates through 2019. The capital leases are financed through various financial institutions and are collateralized by the underlying assets. As of December Rent expense for non-cancelable operating leases was $0.6 million, $1.0 million and $1.1 million for the years ended December 31, 2015, 2014 and 2013, respectively. Future minimum lease payments under capital leases and non-cancelable operating leases as of December 31, 2015 were as follows (in thousands):
Year Ending December 31,
Capital Leases
Operating Leases
2016
$
37
$
448
2017
4
462
2018
4
234
2019
1
—
2020
—
—
Total minimum lease payments
46
$
1,144
Less: amounts representing interest
(4
)
Total
$
42
The Company has recognized an asset retirement obligation for an obligation in its facility lease that requires the Company to return the property to the same or similar condition at the end of the lease as existed when the Company began using the facility. Although the lease termination date is currently in 2018, the Company may be able to renegotiate the lease to extend its terms. Asset retirement obligations recorded as a component of other noncurrent liabilities in the Consolidated Balance Sheets were $0.2 million at December 31, 2015. An immaterial amount of accretion and depreciation expense was recognized in fiscal 2015. </t>
  </si>
  <si>
    <t>Stockholders' Equity</t>
  </si>
  <si>
    <t>Equity [Abstract]</t>
  </si>
  <si>
    <t xml:space="preserve">Note 8: Stockholders’ Equity On July 29, 2015, the Company amended and restated its certificate of incorporation to authorize 100,000,000 shares of Class A Common Stock, 100,000,000 shares of Class B Common Stock and 50,000,000 shares of preferred stock, par value $0.01 per share. Holders of Class A Common Stock and Class B Common Stock will be entitled to one vote for each share held on all matters submitted to stockholders for their vote or approval. The holders of Class A Common Stock and Class B Common Stock will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 </t>
  </si>
  <si>
    <t>Redeemable Noncontrolling Interest</t>
  </si>
  <si>
    <t>Noncontrolling Interest [Abstract]</t>
  </si>
  <si>
    <t>Note 9: Redeemable Noncontrolling Interest The Company is subject to the Exchange Agreement with respect to the vTv Units representing the outstanding 72.1% noncontrolling interest in vTv LLC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The redeemable noncontrolling interest is recognized at the higher of (1) the its initial fair value plus accumulated earnings/losses associated with the noncontrolling interest or (2) the redemption value as of the balance sheet date. At December 31, 2015, the redeemable noncontrolling interest was recorded based on the redemption value as of the balance sheet date of $161.5 million.</t>
  </si>
  <si>
    <t>Related-Party Transactions</t>
  </si>
  <si>
    <t>Related Party Transactions [Abstract]</t>
  </si>
  <si>
    <t>Note 10: Related-Party Transactions PharmaCore, Inc. Certain controlling shareholders of the Company also control PharmaCore, Inc. (“PharmaCore”). The Company purchases chemistry and Good Manufacturing Practices manufacturing services from PharmaCore. As such, PharmaCore is considered to be a related party. Total purchases from PharmaCore for the year ended December 31, 2015, 2014 and 2013 were $2.3 million, $1.4 million and $3.1 million, respectively. On April 17, 2007, the Company’s Board of Directors approved $2.0 million of subordinated financing to be provided to PharmaCore. Advances were made and interest accrued before the Company entered into the Subordinated Promissory Note agreement (the “Note Agreement”) with PharmaCore on June 9, 2008. The Note Agreement was amended on April 23, 2010 to provide an additional $2.9 million of subordinated financing, with the same terms as the original note. The Note Agreement has a nine-year term, a fixed interest rate of 8.25% per annum, with maturity of June 1, 2017. No payments were required through December 31, 2014 with accrued interest capitalized into the principal balance. Thereafter, interest is to be paid quarterly. As part of the agreement, the Company received a warrant, exercisable for up to ten years, to purchase 370,370 common units of PharmaCore at an exercise price of $0.54 per unit. During the years ended December 31, 2015, 2014 and 2013, the Company recorded interest income of $0.4 million, $0.6 million and $0.6 million, respectively, related to this financing. This receivable balance was not contributed to the Company as part of the Reorganization Transactions. The total receivable balance due from PharmaCore financing, accrued interest and cash advance activities was $9.6 million at December 31, 2014. As of December 31, 2014, the Company had recorded an allowance for uncollectible amounts related to the PharmaCore receivable $8.8 million. These outstanding balances were not transferred to the Company as part of the Reorganization Transactions. The changes in the allowance during the year ended December 31, 2015 (prior to the Reorganization Transactions) and December 31, 2014 and 2013 are reflected in other income (expense) - related party within the Consolidated Statements of Operations. MacAndrews &amp; Forbes Incorporated Subsequent to the Reorganization Transactions (Note 1) subsidiaries of MacAndrews &amp; Forbes Incorporated (collectively “MacAndrews”) indirectly control 23,059,232 shares of Class B Common Stock. Further, as of December 31, 2015, MacAndrews holds 1,915,666 shares of the Company’s Class A Common Stock. As a result, MacAndrews’ holdings represent approximately 76.1% of the combined voting power of the Company’s outstanding common stock. The Company has entered into several agreements with MacAndrews or its affiliates as part of the Reorganization Transactions as further detailed below and in Note 1.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December 31, 2015, MacAndrews has not exchanged any shares under the provisions of this agreement. Tax Receivable Agreement The Tax Receivable Agreement among the Company,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December 31, 2015. Investor Rights Agreement The Company is party to the Investor Rights Agreement with M&amp;F, as a successor in interest to vTv Therapeutics Holdings.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Letter Agreement for Reimbursement of Fees and Expenses The Company entered into an agreement with MacAndrews &amp; Forbes Group LLC (“M&amp;F Group”) in which it agreed to reimburse M&amp;F Group or its affiliates for certain out of pocket fees and expenses advanced by M&amp;F Group in connection with the IPO. During the year ended December 31, 2015, the Company remitted payments to M&amp;F Group or its affiliates of $1.3 million for such costs.</t>
  </si>
  <si>
    <t>Employee Benefit Plan</t>
  </si>
  <si>
    <t>Compensation And Retirement Disclosure [Abstract]</t>
  </si>
  <si>
    <t>Note 11: Employee Benefit Plan The Company has a 401(k) retirement plan in which all of its full-time employees are eligible to participate. The plan provides for the Company to make discretionary 50% matching contributions up to a maximum of 6% of employees’ eligible compensation. The Company contributed $0.1 million, $0.2 million and $0.2 million to the plan for the years ended December 31, 2015, 2014 and 2013, respectively.</t>
  </si>
  <si>
    <t>Income Taxes</t>
  </si>
  <si>
    <t>Income Tax Disclosure [Abstract]</t>
  </si>
  <si>
    <t>Note 12: Income Taxes From August 1, 2015, vTv Therapeutics Inc. has been subject to U.S. federal income taxes as well as state taxes. Prior to July 30, 2015, TTP and HPP were taxed as partnerships and all their income and deductions flowed through and were subject to tax at the partner level. The Company did not record an income tax provision for the years ended December 31, 2015 and 2014. As discussed in Note 1,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15. A reconciliation of the U.S. statutory income tax rate to the Company’s effective tax rate is as follows (in thousands):
December 31,
2015
2014
U.S. statutory tax benefit
$
(14,387
)
$
(12,635
)
Partnership income (federal) not subject to tax to the Company
12,502
12,635
State taxes (net of federal benefit)
—
—
Losses with no benefit
1,885
—
Provision for income taxes
$
—
$
—
Effective income tax rate
0.0
%
0.0
% Significant components of our net deferred tax assets/(liabilities) are as follows (in thousands):
December 31,
2015
2014
Deferred tax assets:
Net operating loss carryforwards
$
2,543
$
—
Share-based compensation
44
—
Investment in partnerships
1,476
Total deferred tax assets
4,063
—
Valuation allowance
(4,063
)
—
Net deferred tax assets
$
—
$
—
The Company’s valuation allowance increased by $4.1 million related to deferred tax assets created in connection with the IPO and post-IPO operating losses for which no tax benefit was provided. The Company assesses the available positive evidence and negative evidence to estimate whether sufficient future taxable income will be generated to permit use of existing deferred tax assets. A significant piece of objective negative evidence evaluated was the Company’s recent operating losses. Such objective evidence limits the ability to consider other subjective evidence, such as forecasts of profitability. On the basis of this evaluation, the Company concluded that its deferred tax assets were not realizable on a more-likely-than-not basis and recorded a full valuation allowance. The Company has federal net operating loss carryforwards of $6.8 million that will be available to offset future taxable income. Such carryforwards expire in 2035 if not utilized. The Company applies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5, the Company had no uncertain tax positions. There are no uncertain tax positions for which it is reasonably possible that the total amount of unrecognized tax benefits will significantly increase or decrease within twelve months of December 31, 2015. The Company files U.S. federal and North Carolina tax returns. The only open tax year for U.S. federal and North Carolina is December 31, 2015.</t>
  </si>
  <si>
    <t>Net Loss per Share</t>
  </si>
  <si>
    <t>Earnings Per Share [Abstract]</t>
  </si>
  <si>
    <t xml:space="preserve">Note 13: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2015 is the same as basic loss per share as the inclusion of potentially issuable shares would be antidilutive. Loss per share is not presented for the years ended December 31, 2014 and 2013 as the Company did not have any economic interests prior to the date of the IPO and Reorganization Transactions through which it was given ownership in vTv LLC. Losses prior to the IPO and Reorganization Transactions would have been allocated to the original members of TTP and HPP. Loss per share for the year ended December 31, 2015 includes the losses recognized both prior and subsequent to the IPO and Reorganization Transactions. A reconciliation of the numerator and denominator used in the calculation of basic and diluted net loss per share of Class A Common Stock is as follows:
Year Ended December 31,
2015
2014
2013
Numerator:
Net loss
$
(41,107
)
$
(36,101
)
$
(48,203
)
Less: Net loss attributable to non-controlling interests
(13,609
)
—
—
Net loss attributable to vTv Therapeutics Inc., basic and diluted
$
(27,498
)
$
(36,101
)
$
(48,203
)
Denominator:
Weighted-average vTv Therapeutics Inc. Class A Common Stock, basic and diluted
8,276,520
Net loss per share of vTv Therapeutics Inc. Class A Common Stock, basic and diluted
$
(3.32
)
For the year ended December 31, 2015, 971,934 stock options, were excluded from the calculation of diluted loss per share because the effect of their inclusion would have been antidilutive.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However, the 23,655,814 outstanding shares of Class B Common Stock were determined to be antidilutive for the year ended December 31, 2015. Therefore, they are not included in the computation of net loss per share. </t>
  </si>
  <si>
    <t>Quarterly Financial Data (Unaudited)</t>
  </si>
  <si>
    <t>Quarterly Financial Data [Abstract]</t>
  </si>
  <si>
    <t>Note 14: The following interim financial information presents our 2015 and 2014 results of operations on a quarterly basis (in thousands, except per share amounts):
2015
March 31
June 30
September 30
December 31
Revenues
$
50
$
110
$
133
$
226
Operating loss
(9,721
)
(7,889
)
(9,441
)
(11,091
)
Net loss before noncontrolling interest
(9,813
)
(10,412
)
(9,822
)
(11,060
)
Net loss attributable to vTv Therapeutics Inc.
(9,813
)
(10,412
)
(4,103
)
(3,170
)
Net loss per share of vTv Therapeutics Inc. Class A Common Stock, basic and diluted (1)
$
(1.26
)
$
(1.33
)
$
(0.49
)
$
(0.35
)
2014
March 31
June 30
September 30
December 31
Revenues
$
14
$
201
$
400
$
934
Operating loss
(9,517
)
(7,192
)
(5,520
)
(6,668
)
Net loss before noncontrolling interest
(15,112
)
(7,404
)
(5,870
)
(7,715
)
Net loss attributable to vTv Therapeutics Inc.
(15,112
)
(7,404
)
(5,870
)
(7,715
)
Net loss per share of vTv Therapeutics Inc. Class A Common Stock, basic and diluted (1)
(1)
Loss per share is not presented for the fiscal quarters ended in 2014 as the Company did not have any economic interests prior to the date of the IPO and Reorganization Transactions through which it was given ownership in vTv LLC. Losses prior to the IPO and Reorganization Transactions would have been allocated to the original members of TTP and HPP. Loss per share for the fiscal quarters ended in the 2015 fiscal year includes the losses recognized both prior and subsequent to the IPO and Reorganization Transactions. For the quarters ended March 31, 2015 and June 30, 2015, the weighed-average shares used to compute basic and diluted loss per share were based on the Class A Common Stock issued through the IPO (7,812,500 shares).</t>
  </si>
  <si>
    <t>Predecessor Financial Arrangements</t>
  </si>
  <si>
    <t>Predecessor Financial Arrangements [Abstract]</t>
  </si>
  <si>
    <t>Note 15: Predecessor Financial Arrangements The Reorganization Transactions discussed in Note 1 resulted in certain assets and liabilities of the Predecessors not being contributed to or assumed by the Company. As such, subsequent to the Reorganization Transactions, certain financial instruments and their related interest or fair value adjustments were no longer reflected within the Company’s Consolidated Financial Statements. Such financial instruments included the following:
As of December 31,
2015
2014
Assets:
Note Receivable (1)
$
—
$
6,594
Liabilities:
Promissory note on land - current (2)
—
155
Distribution payable - current (3)
—
625
Promissory note on land - net of current portion (2)
—
2,110
Uncommitted Advance Agreement (4)
—
27,310
Contingent Distribution (5)
—
26,359
Perpetual Securities (6)
—
6,594
Distribution payable - net of current portion (3)
—
4,273
Total liabilities
$
—
$
67,426
(1)
On March 30, 2007, TTP Inc. entered into a promissory note (the “2007 Note”) with the Former Officer, pursuant to which TTP Inc. loaned $4.8 million to the Former Officer. As of December 31, 2014, the 2007 Note had an aggregate outstanding principal amount of $4.8 million, and $1.8 million of accrued and unpaid interest. This note was recorded as a component of Note receivable in the Consolidated Balance Sheet as of December 31, 2014.
(2)
In June 2008, TTP Inc. entered into a promissory note with a financial institution secured by a deed of trust on land purchased in 2008. The current and long-term balance of this note outstanding as of December 31, 2014 were recorded as a component of Short-term debt and Debt, net of current portion, respectively within the Consolidated Balance Sheet.
(3)
On December 30, 2014, the boards of directors of TTP and HPP authorized a repurchase of units from a former officer and director (“the Former Officer”) and certain entities related to the officer (collectively with the Former Officer, the “Former Officer and Related Entities”) of TTP. The terms of the unit repurchase are stipulated in a Letter Agreement (the “Former Officer Agreement”) with the Former Officer and Related Entities. The Former Officer Agreement stipulated that these entities would repurchase all of the TTP and HPP issued and outstanding units owned by the Former Officer and Related Entities, including any warrants and options to purchase common units (collectively, the “Repurchased Units”). In exchange for the Repurchased Units, under the Former Officer Agreement, TTP and HPP agreed to make periodic cash payments to the Former Officer and Related Entities totaling $7.5 million between December 30, 2014 and September 30, 2017. Payments consisted of $2.5 million paid at closing of the agreement on December 30, 2014 and $5.0 million to be paid in eight equal quarterly installments beginning December 31, 2015. This obligation was recorded in other liabilities in the Consolidated Balance Sheet as of December 31, 2014.
(4)
On March 28, 2014, TTP, HPP and M&amp;F agreed to exchange all $116.2 million of outstanding principal and interest due to M&amp;F under a Note and Equity Issuance Agreement (including amounts advanced under the initial agreement plus the promissory notes issued in 2013 and amounts advanced following the December 24, 2013 amendment) for 292,722,844 Series F redeemable convertible preferred units of TTP and 155,219,376 Series B redeemable convertible preferred units of HPP. Concurrently on March 28, 2014, TTP and HPP entered into an Uncommitted Advance Agreement with M&amp;F and the Former Officer. As of December 30, 2014, the Former Officer was no longer party to this agreement. As of December 31, 2014, the principal outstanding under the Uncommitted Advance Agreement was reflected as a component of Debt-related party in the Consolidated Balance Sheet.
(5)
On December 31, 2014, TTP transferred 100% of its ownership interests in HPCTC to the Former Officer and agreed to make future distributions to the Former Officer (the “Contingent Distributions”). The Contingent Distributions were reported at fair value on the Consolidated Balance Sheet and classified as Fair value of contingent distribution as of December 31, 2014.
(6)
On March 28, 2014, TTP entered into a reaffirmation and pledge agreement (“Pledge Agreement”) with the Former Officer and Related Entities. Pursuant to the Pledge Agreement, the Former Officer granted a security interest to TTP in the Pledged Units to secure the Former Officer’s obligations to TTP under the 2007 Note and under the Pledge Agreement. On December 30, 2014, the Pledged Units were exchanged for TTP Perpetual Securities in the principal amount of approximately $6.0 million and HPP Perpetual Securities in the principal amount of approximately $0.5 million (the “Perpetual Securities”). The Perpetual Securities were initially recorded at their initial fair value of $6.6 million and were reflected as a component of Note payable in the Consolidated Balance Sheet as of December 31, 2014. The increase in the fair value of the perpetual securities during the year ended December 31, 2015, prior to the Reorganization Transactions was $0.1 million and is reflected in other income, net in the Consolidated Statements of Operations. On August 28, 2015, vTv Therapeutics Holdings, vTvx Holdings I, vTvx Holdings II, MacAndrews &amp; Forbes Incorporated and M&amp;F entered into a release agreement (the “Release Agreement”) with the Former Officer and Related Entities to settle certain obligations, including the obligation to pay the Contingent Distributions, under the Former Officer Agreement. Under the Release Agreement, vTv Therapeutics Holdings agreed to transfer 1,344,186 shares of Class B Common Stock and the same number of corresponding vTv Units to the Former Officer. Under the Release Agreement and the Former Officer Agreement, the 2007 Note owed by the Former Officer to TTP was also deemed discharged and canceled and the perpetual securities of vTvx Holdings I and vTvx Holdings II having principal amounts of $6.0 million and $0.5 million, respectively, held by the Former Officer, were repurchased by vTvx Holdings I and vTvx Holdings II in exchange therefor. On the same date, under the Exchange Agreement, the Former Officer exchanged those shares of Class B Common Stock and vTv Units for 1,344,186 shares of Class A Common Stock.</t>
  </si>
  <si>
    <t>Fair Value of Financial Instruments</t>
  </si>
  <si>
    <t>Fair Value Disclosures [Abstract]</t>
  </si>
  <si>
    <t xml:space="preserve">Note 16: Fair Value of Financial Instruments The carrying amount of certain of the Company’s financial instruments, including cash and cash equivalents, net accounts receivable, accounts payable and other accrued liabilities, approximate fair value due to their short-term natur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December 31, 2014:
Balance at December 31, 2014
Quoted Prices in Active Markets for Identical Assets (Level 1)
Significant Other Observable Inputs (Level 2)
Significant Unobservable Inputs (Level 3)
TTP Redeemable preferred securities (a)
$
412,085
$
—
$
—
$
412,085
HPP Redeemable preferred securities (a)
—
—
—
—
Debt (b)
29,575
—
29,575
—
Consideration payable (c)
4,897
—
—
4,897
Note payable (d)
6,594
—
—
6,594
Contingent distribution (a)
26,359
—
—
26,359
Total
$
479,510
$
—
$
29,575
$
449,935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years ended December 31, 2015, 2014 and 2013
Balance at January 1
Net Change in fair value included in earnings
Net change in fair value (1)
Purchases / Issuance
Sales / Repurchases
Effect of Reorganization Transaction
Balance at December 31
2015
TTP Redeemable preferred units
$
412,085
$
—
$
66,379
$
—
$
—
$
(478,464
)
$
—
HPP Redeemable preferred units
—
—
—
—
—
—
—
Consideration payable
4,897
—
—
—
—
(4,897
)
—
Note payable
6,594
115
—
—
—
(6,709
)
—
Contingent distribution
26,359
—
695
—
—
(27,054
)
—
Total
$
449,935
$
115
$
67,074
$
—
$
—
$
(517,124
)
$
—
2014
TTP Redeemable preferred units
$
14,676
$
—
$
399,106
$
52,697
$
(54,394
)
$
—
$
412,085
HPP Redeemable preferred units
—
—
—
—
—
—
—
Consideration payable
—
—
—
4,897
—
—
4,897
Note payable
—
—
—
6,594
—
—
6,594
Contingent distribution
—
—
—
26,359
—
—
26,359
Total
$
14,676
$
—
$
399,106
$
90,547
$
(54,394
)
$
—
$
449,935
2013
TTP Redeemable preferred units
$
8,769
$
—
$
(8,851
)
$
14,758
$
—
$
—
$
14,676
HPP Redeemable preferred units
—
—
—
—
—
—
—
Debt embedded derivatives
4,130
213
—
2,118
(6,461
)
—
—
Total
$
12,899
$
213
$
(8,851
)
$
16,876
$
(6,461
)
$
—
$
14,676
(1)
The above represents the change in the fair value of the Company’s redeemable preferred units. See the Consolidated Statements of Changes in Redeemable Convertible Units, Redeemable Non-Controlling Interest, Stockholders’ and Members’ Deficit for additional changes in the carrying value of the Company’s redeemable preferred units. There were no transfers into or out of level 3 instruments and/or between level 1 and level 2 instruments during the year ended December 31, 2015, 2014 or 2013. Significant inputs utilized in the valuation of the Company’s redeemable convertible preferred units and contingent distribution were as of December 31:
2014
2013
Annual volatility
65.70
%
141.30
%
Annual risk-free rate
0.19
%
0.31
% In addition to the significant inputs above, the fair values of the redeemable convertible preferred units and the contingent distribution as of December 31, 2014 were derived utilizing forecasts through 2030 for use under a discounted cash flow model. These forecasts represent the future expected revenues and costs associated with the drug programs currently under development, adjusted by certain probabilities of successful passage through various developmental hurdles, including successful completion of pre-clinical trials and all three phases of clinical trials, as well as FDA approval of a new drug application. Changes in the unobservable inputs noted above would impact members’ equity. For the Company’s redeemable convertible preferred units and contingent distribution, increases (decreases) in the estimates of the Company’s annual volatility would increase (decrease) the members’ equity and an increase (decrease) in the annual risk free rate would increase (decrease) the members’ equity. </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the Company’s membership units, the fair value of redeemable preferred unit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each of December 31, 2015 and 2014 was not significant. Two customers represented 100% of the revenue earned during the year ended December 31, 2015. Three customers represented 98% of the revenue during the years ended December 31, 2014. Four customers represented 100% of the revenue earned during the year ended December 31, 2013.</t>
  </si>
  <si>
    <t>Cash and Cash Equivalents</t>
  </si>
  <si>
    <t>Cash and Cash Equivalents The Company considers any highly liquid investments with an original maturity of three months or less to be cash and cash equivalents.</t>
  </si>
  <si>
    <t>Restricted Cash and Cash Equivalents</t>
  </si>
  <si>
    <t>Restricted Cash and Cash Equivalents Restricted cash and cash equivalents as of December 31, 2014 reflect cash and cash equivalents that were pledged as collateral required by the terms of operating leases on facilities used by High Point Clinical Trials Center, LLC (“HPCTC”), a wholly-owned subsidiary (prior to December 31, 2014). Such amounts were not contributed to the Company through the Reorganization Transactions and the Company did not have any restricted cash balances as of December 31, 2015.</t>
  </si>
  <si>
    <t>Collaboration Revenue and Accounts Receivable</t>
  </si>
  <si>
    <t>Collaboration Revenue and Accounts Receivable The majority of the Company’s collaboration revenue and accounts receivable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paid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Calithera will fund up to $1.1 million during the first 12 months of the License Agreement for the costs associated with up to four full-time employees for the Company to develop additional hexokinase inhibitors. If Calithera develops additional licensed products, after achieving regulatory approval of the first licensed product, Calithera would owe additional regulatory milestone payments and additional royalty payments based on sales of such additional licensed products. Accounts receivable are stated at net realizable value. On a periodic basis, the Company evaluates its accounts receivable and establishes an allowance based on its history of collections and write-offs and the current status of all receivables.</t>
  </si>
  <si>
    <t>Property and Equipment and other Long-lived Assets</t>
  </si>
  <si>
    <t>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During 2014, the Company determined that certain of its land assets met the criteria for held-for-sale accounting treatment after making the decision to sell the property. Accordingly, the Company adjusted the carrying value of such assets to the amount of the expected proceeds less costs of disposal, which was lower than the original carrying value. One of these properties was sold during the year ended December 31, 2015 and the other properties were not assumed by the Company as part of the Reorganization Transactions. As of December 31, 2015 and 2014, the carrying value of assets held for sale was $0.0 million and $2.8 million, respectively.</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si>
  <si>
    <t>Research and Development</t>
  </si>
  <si>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t>
  </si>
  <si>
    <t>Patent Costs</t>
  </si>
  <si>
    <t>Patent Costs Patent costs, including related legal costs, are expensed as incurred and recorded within general and administrative operating expenses on the consolidated statements of operations.</t>
  </si>
  <si>
    <t>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As a result of the Reorganization Transactions, vTv Therapeutics Inc. acquired vTv Units and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 of Operations. The Company has not incurred any significant interest or penalties related to income taxes in any of the periods presented.</t>
  </si>
  <si>
    <t>Redeemable Convertible Preferred Units and Noncontrolling Interest</t>
  </si>
  <si>
    <t>Redeemable Convertible Preferred Units and Noncontrolling Interest The Company initially recorded the redeemable convertible preferred units of the Predecessors at their fair values at issuance, net of issuance costs. All of the redeemable convertible preferred units were presented outside of permanent members’ deficit as the units were redeemable at holders’ option at the greater of (a) such series’ liquidation value (i.e., the original cost for each unit of such series (as adjusted for any unit split, unit dividend or other similar events)) plus all declared and unpaid distributions on such series and (b) such series’ fair market value (plus all declared but unpaid distributions on such series). The Company’s policy is to record changes in the redemption value of the redeemable convertible preferred units immediately as they occur and adjust the carrying value to equal the redemption value at each reporting period. Similarly, the Company records the redeemable noncontrolling interest represented by the vTv Units and the Class B Common stock at the higher of (1) the its initial fair value plus accumulated earnings/losses associated with the noncontrolling interest or (2) the redemption value as of the balance sheet date. See discussion and additional detail of the redeemable noncontrolling interest at Note 9.</t>
  </si>
  <si>
    <t>Segment and Geographic Information</t>
  </si>
  <si>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si>
  <si>
    <t>Share-Based Compensation Compensation expense for share-based compensation awards issued is based on the fair value of the award at the date of grant, and compensation expense is recognized for those awards earned over the service period. The grant date fair value of the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he Company also estimates the amount of share-based awards that are expected to be forfeited based on historical employee turnover rate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Recently Issued Accounting Pronouncements</t>
  </si>
  <si>
    <t xml:space="preserve">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solidated Financial Statements. In February 2015, the FASB issued ASU 2015-02, “Amendments to the Consolidation Analysis” which significantly change the consolidation analysis required under GAAP and will require companies to reevaluate all previous consolidation conclusions. This ASU is effective for fiscal years beginning after December 15, 2015, with early adoption permitted. The adoption of this ASU will not have an impact on the Company’s conclusions as they relate to the consolidation of vTv LLC.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the Company’s Consolidated Financial Statements. In November 2015, the FASB issued ASU No. 2015-17, “Income Taxes (Topic 740) – Balance Sheet Classification of Deferred Taxes” (“ASU 2015-17”). The amendments in this update simplify the presentation of deferred income taxes by requiring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as of the beginning of an interim or annual reporting period. The adoption of this statement will impact the classification of the Company’s deferred taxes within its Consolidated Balance Sheets. </t>
  </si>
  <si>
    <t>Summary of Significant Accounting Policies  (Tables)</t>
  </si>
  <si>
    <t>Summary of Estimated Useful Lives of Property and Equipment</t>
  </si>
  <si>
    <t xml:space="preserve">The estimated useful lives of property and equipment are as follows:
Asset Category
Useful Life (in years)
Laboratory equipment
7
Computers and hardware
3-5
Furniture and office equipment
3-7
Software
3
Leasehold improvements
Shorter of useful life or remaining term of lease </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during the year ended December 31, 2015:
Expected volatility
83.84% - 88.23%
Expected life of option, in years
5.8 - 9.6
Risk-free interest rate
1.72% - 2.25%
Expected dividend yield
0.00%</t>
  </si>
  <si>
    <t>Summary of Stock Award Activity for the Period</t>
  </si>
  <si>
    <t>The following table summarizes the activity related to the stock option awards for the year ended December 31, 2015 (in thousands, except per share amounts):
Number of Shares
Weighted- Average Exercise Price
Awards outstanding at December 31, 2014
—
Granted
973,934
$
11.31
Forfeited
(2,000
)
$
9.22
Awards outstanding at December 31, 2015
971,934
$
11.31
Options exercisable at December 31, 2015
6,940
$
15.00
Weighted average remaining contractual term
9.7 Years
Options vested and expected to vest at December 31, 2015
914,065
$
11.36
Weighted average remaining contractual term
9.7 Years</t>
  </si>
  <si>
    <t>Summary of Compensation Expense Related to Grants of Stock Options</t>
  </si>
  <si>
    <t>Compensation expense related to the grants of stock options is included in research and development and general and administrative expense as follows (in thousands):
2015
Research and development
$
221
General and administrative
638
$
859</t>
  </si>
  <si>
    <t>Property and Equipment (Tables)</t>
  </si>
  <si>
    <t>Summary of Property and Equipment</t>
  </si>
  <si>
    <t>Property and equipment consists of the following (in thousands):
December 31,
2015
2014
Land
$
—
$
2,789
Laboratory equipment
7,085
7,654
Leasehold improvements
2,337
2,231
Computers and hardware
518
1,079
Software
1,307
1,352
Furniture and office equipment
465
509
Total property and equipment
11,712
15,614
Less: accumulated depreciation and amortization
(11,088
)
(11,836
)
Property and equipment, net
$
624
$
3,778</t>
  </si>
  <si>
    <t>Summary of Assets Under Capital Lease</t>
  </si>
  <si>
    <t>The Company leases various equipment under capital lease agreements. The assets under capital leases are included in property and equipment as follows (in thousands):
December 31,
2015
2014
Lab equipment
$
170
$
—
Computers and hardware
17
26
Total
187
26
Less: accumulated depreciation and amortization
(30
)
(8
)
$
157
$
18</t>
  </si>
  <si>
    <t>Accounts Payable and Accrued Expenses (Tables)</t>
  </si>
  <si>
    <t>Schedule of Accounts Payable and Accrued Liabilities</t>
  </si>
  <si>
    <t>Accounts payable and accrued expenses consist of the following (in thousands):
December 31,
2015
2014
Accounts payable
$
3,262
$
2,042
Accrued development costs
1,912
198
Accrued payroll related costs
1,040
9
Accrued other
413
830
Total
$
6,627
$
3,079</t>
  </si>
  <si>
    <t>Schedule of Accounts Payable and Accrued Expenses Due to Related Party Table Text Block</t>
  </si>
  <si>
    <t>Accounts payable and accrued expenses – related party consist of the following (in thousands):
December 31,
2015
2014
Accounts payable and accrued operating expenses - related party
$
880
$
618
Accrued interest - related party
—
1,134
Total
$
880
$
1,752</t>
  </si>
  <si>
    <t>Other Liabilities (Tables)</t>
  </si>
  <si>
    <t>Summary of Other Liabilities Current</t>
  </si>
  <si>
    <t>Other liabilities-current consist of the following (in thousands):
December 31,
2015
2014
Distribution payable
$
—
$
625
Other liabilities
—
1,253
Total
$
—
$
1,878</t>
  </si>
  <si>
    <t>Summary of Other Liabilities Net of Current Portion</t>
  </si>
  <si>
    <t>Other liabilities, net of current portion consist of the following (in thousands):
December 31,
2015
2014
Distribution payable, net of current portion
$
—
$
4,273
Other liabilities, net of current portion
245
161
Total
$
245
$
4,434</t>
  </si>
  <si>
    <t>Commitments and Contingencies (Tables)</t>
  </si>
  <si>
    <t>Schedule of Future Minimum Lease Payments under Capital Leases and Non-Cancelable Operating Leases</t>
  </si>
  <si>
    <t>Future minimum lease payments under capital leases and non-cancelable operating leases as of December 31, 2015 were as follows (in thousands):
Year Ending December 31,
Capital Leases
Operating Leases
2016
$
37
$
448
2017
4
462
2018
4
234
2019
1
—
2020
—
—
Total minimum lease payments
46
$
1,144
Less: amounts representing interest
(4
)
Total
$
42</t>
  </si>
  <si>
    <t>Income Taxes (Tables)</t>
  </si>
  <si>
    <t>Schedule of Effective Income Tax Rate Reconciliation</t>
  </si>
  <si>
    <t xml:space="preserve">A reconciliation of the U.S. statutory income tax rate to the Company’s effective tax rate is as follows (in thousands):
December 31,
2015
2014
U.S. statutory tax benefit
$
(14,387
)
$
(12,635
)
Partnership income (federal) not subject to tax to the Company
12,502
12,635
State taxes (net of federal benefit)
—
—
Losses with no benefit
1,885
—
Provision for income taxes
$
—
$
—
Effective income tax rate
0.0
%
0.0
% </t>
  </si>
  <si>
    <t>Schedule of Net Deferred Tax Assets/(Liabilities)</t>
  </si>
  <si>
    <t>Significant components of our net deferred tax assets/(liabilities) are as follows (in thousands):
December 31,
2015
2014
Deferred tax assets:
Net operating loss carryforwards
$
2,543
$
—
Share-based compensation
44
—
Investment in partnerships
1,476
Total deferred tax assets
4,063
—
Valuation allowance
(4,063
)
—
Net deferred tax assets
$
—
$
—</t>
  </si>
  <si>
    <t>Net Loss per Share (Tables)</t>
  </si>
  <si>
    <t>Reconciliation of the Numerator and Denominator Used in the Calculation of Basic and Diluted Net Loss per Share of Class A Common Stock</t>
  </si>
  <si>
    <t>A reconciliation of the numerator and denominator used in the calculation of basic and diluted net loss per share of Class A Common Stock is as follows:
Year Ended December 31,
2015
2014
2013
Numerator:
Net loss
$
(41,107
)
$
(36,101
)
$
(48,203
)
Less: Net loss attributable to non-controlling interests
(13,609
)
—
—
Net loss attributable to vTv Therapeutics Inc., basic and diluted
$
(27,498
)
$
(36,101
)
$
(48,203
)
Denominator:
Weighted-average vTv Therapeutics Inc. Class A Common Stock, basic and diluted
8,276,520
Net loss per share of vTv Therapeutics Inc. Class A Common Stock, basic and diluted
$
(3.32
)</t>
  </si>
  <si>
    <t>Quarterly Financial Data (Unaudited) (Tables)</t>
  </si>
  <si>
    <t>Schedule of Quarterly Financial Information</t>
  </si>
  <si>
    <t>The following interim financial information presents our 2015 and 2014 results of operations on a quarterly basis (in thousands, except per share amounts):
2015
March 31
June 30
September 30
December 31
Revenues
$
50
$
110
$
133
$
226
Operating loss
(9,721
)
(7,889
)
(9,441
)
(11,091
)
Net loss before noncontrolling interest
(9,813
)
(10,412
)
(9,822
)
(11,060
)
Net loss attributable to vTv Therapeutics Inc.
(9,813
)
(10,412
)
(4,103
)
(3,170
)
Net loss per share of vTv Therapeutics Inc. Class A Common Stock, basic and diluted (1)
$
(1.26
)
$
(1.33
)
$
(0.49
)
$
(0.35
)
2014
March 31
June 30
September 30
December 31
Revenues
$
14
$
201
$
400
$
934
Operating loss
(9,517
)
(7,192
)
(5,520
)
(6,668
)
Net loss before noncontrolling interest
(15,112
)
(7,404
)
(5,870
)
(7,715
)
Net loss attributable to vTv Therapeutics Inc.
(15,112
)
(7,404
)
(5,870
)
(7,715
)
Net loss per share of vTv Therapeutics Inc. Class A Common Stock, basic and diluted (1)
(1)
Loss per share is not presented for the fiscal quarters ended in 2014 as the Company did not have any economic interests prior to the date of the IPO and Reorganization Transactions through which it was given ownership in vTv LLC. Losses prior to the IPO and Reorganization Transactions would have been allocated to the original members of TTP and HPP. Loss per share for the fiscal quarters ended in the 2015 fiscal year includes the losses recognized both prior and subsequent to the IPO and Reorganization Transactions. For the quarters ended March 31, 2015 and June 30, 2015, the weighed-average shares used to compute basic and diluted loss per share were based on the Class A Common Stock issued through the IPO (7,812,500 shares).</t>
  </si>
  <si>
    <t>Predecessor Financial Arrangements (Tables)</t>
  </si>
  <si>
    <t>Summary of Financial Instruments Related to Interest or Fair Value Adjustments of the Company's Consolidated Financial Statements</t>
  </si>
  <si>
    <t>The Reorganization Transactions discussed in Note 1 resulted in certain assets and liabilities of the Predecessors not being contributed to or assumed by the Company. As such, subsequent to the Reorganization Transactions, certain financial instruments and their related interest or fair value adjustments were no longer reflected within the Company’s Consolidated Financial Statements. Such financial instruments included the following:
As of December 31,
2015
2014
Assets:
Note Receivable (1)
$
—
$
6,594
Liabilities:
Promissory note on land - current (2)
—
155
Distribution payable - current (3)
—
625
Promissory note on land - net of current portion (2)
—
2,110
Uncommitted Advance Agreement (4)
—
27,310
Contingent Distribution (5)
—
26,359
Perpetual Securities (6)
—
6,594
Distribution payable - net of current portion (3)
—
4,273
Total liabilities
$
—
$
67,426
(1)
On March 30, 2007, TTP Inc. entered into a promissory note (the “2007 Note”) with the Former Officer, pursuant to which TTP Inc. loaned $4.8 million to the Former Officer. As of December 31, 2014, the 2007 Note had an aggregate outstanding principal amount of $4.8 million, and $1.8 million of accrued and unpaid interest. This note was recorded as a component of Note receivable in the Consolidated Balance Sheet as of December 31, 2014.
(2)
In June 2008, TTP Inc. entered into a promissory note with a financial institution secured by a deed of trust on land purchased in 2008. The current and long-term balance of this note outstanding as of December 31, 2014 were recorded as a component of Short-term debt and Debt, net of current portion, respectively within the Consolidated Balance Sheet.
(3)
On December 30, 2014, the boards of directors of TTP and HPP authorized a repurchase of units from a former officer and director (“the Former Officer”) and certain entities related to the officer (collectively with the Former Officer, the “Former Officer and Related Entities”) of TTP. The terms of the unit repurchase are stipulated in a Letter Agreement (the “Former Officer Agreement”) with the Former Officer and Related Entities. The Former Officer Agreement stipulated that these entities would repurchase all of the TTP and HPP issued and outstanding units owned by the Former Officer and Related Entities, including any warrants and options to purchase common units (collectively, the “Repurchased Units”). In exchange for the Repurchased Units, under the Former Officer Agreement, TTP and HPP agreed to make periodic cash payments to the Former Officer and Related Entities totaling $7.5 million between December 30, 2014 and September 30, 2017. Payments consisted of $2.5 million paid at closing of the agreement on December 30, 2014 and $5.0 million to be paid in eight equal quarterly installments beginning December 31, 2015. This obligation was recorded in other liabilities in the Consolidated Balance Sheet as of December 31, 2014.
(4)
On March 28, 2014, TTP, HPP and M&amp;F agreed to exchange all $116.2 million of outstanding principal and interest due to M&amp;F under a Note and Equity Issuance Agreement (including amounts advanced under the initial agreement plus the promissory notes issued in 2013 and amounts advanced following the December 24, 2013 amendment) for 292,722,844 Series F redeemable convertible preferred units of TTP and 155,219,376 Series B redeemable convertible preferred units of HPP. Concurrently on March 28, 2014, TTP and HPP entered into an Uncommitted Advance Agreement with M&amp;F and the Former Officer. As of December 30, 2014, the Former Officer was no longer party to this agreement. As of December 31, 2014, the principal outstanding under the Uncommitted Advance Agreement was reflected as a component of Debt-related party in the Consolidated Balance Sheet.
(5)
On December 31, 2014, TTP transferred 100% of its ownership interests in HPCTC to the Former Officer and agreed to make future distributions to the Former Officer (the “Contingent Distributions”). The Contingent Distributions were reported at fair value on the Consolidated Balance Sheet and classified as Fair value of contingent distribution as of December 31, 2014.
(6)
On March 28, 2014, TTP entered into a reaffirmation and pledge agreement (“Pledge Agreement”) with the Former Officer and Related Entities. Pursuant to the Pledge Agreement, the Former Officer granted a security interest to TTP in the Pledged Units to secure the Former Officer’s obligations to TTP under the 2007 Note and under the Pledge Agreement. On December 30, 2014, the Pledged Units were exchanged for TTP Perpetual Securities in the principal amount of approximately $6.0 million and HPP Perpetual Securities in the principal amount of approximately $0.5 million (the “Perpetual Securities”). The Perpetual Securities were initially recorded at their initial fair value of $6.6 million and were reflected as a component of Note payable in the Consolidated Balance Sheet as of December 31, 2014. The increase in the fair value of the perpetual securities during the year ended December 31, 2015, prior to the Reorganization Transactions was $0.1 million and is reflected in other income, net in the Consolidated Statements of Operations.</t>
  </si>
  <si>
    <t>Fair Value of Financial Instruments (Tables)</t>
  </si>
  <si>
    <t>Summarizes the Conclusions Reached Regarding Fair Value Measurements</t>
  </si>
  <si>
    <t>The following table summarizes the conclusions reached regarding fair value measurements as of December 31, 2014:
Balance at December 31, 2014
Quoted Prices in Active Markets for Identical Assets (Level 1)
Significant Other Observable Inputs (Level 2)
Significant Unobservable Inputs (Level 3)
TTP Redeemable preferred securities (a)
$
412,085
$
—
$
—
$
412,085
HPP Redeemable preferred securities (a)
—
—
—
—
Debt (b)
29,575
—
29,575
—
Consideration payable (c)
4,897
—
—
4,897
Note payable (d)
6,594
—
—
6,594
Contingent distribution (a)
26,359
—
—
26,359
Total
$
479,510
$
—
$
29,575
$
449,935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years ended December 31, 2015, 2014 and 2013
Balance at January 1
Net Change in fair value included in earnings
Net change in fair value (1)
Purchases / Issuance
Sales / Repurchases
Effect of Reorganization Transaction
Balance at December 31
2015
TTP Redeemable preferred units
$
412,085
$
—
$
66,379
$
—
$
—
$
(478,464
)
$
—
HPP Redeemable preferred units
—
—
—
—
—
—
—
Consideration payable
4,897
—
—
—
—
(4,897
)
—
Note payable
6,594
115
—
—
—
(6,709
)
—
Contingent distribution
26,359
—
695
—
—
(27,054
)
—
Total
$
449,935
$
115
$
67,074
$
—
$
—
$
(517,124
)
$
—
2014
TTP Redeemable preferred units
$
14,676
$
—
$
399,106
$
52,697
$
(54,394
)
$
—
$
412,085
HPP Redeemable preferred units
—
—
—
—
—
—
—
Consideration payable
—
—
—
4,897
—
—
4,897
Note payable
—
—
—
6,594
—
—
6,594
Contingent distribution
—
—
—
26,359
—
—
26,359
Total
$
14,676
$
—
$
399,106
$
90,547
$
(54,394
)
$
—
$
449,935
2013
TTP Redeemable preferred units
$
8,769
$
—
$
(8,851
)
$
14,758
$
—
$
—
$
14,676
HPP Redeemable preferred units
—
—
—
—
—
—
—
Debt embedded derivatives
4,130
213
—
2,118
(6,461
)
—
—
Total
$
12,899
$
213
$
(8,851
)
$
16,876
$
(6,461
)
$
—
$
14,676
(1)
The above represents the change in the fair value of the Company’s redeemable preferred units. See the Consolidated Statements of Changes in Redeemable Convertible Units, Redeemable Non-Controlling Interest, Stockholders’ and Members’ Deficit for additional changes in the carrying value of the Company’s redeemable preferred units.</t>
  </si>
  <si>
    <t>Summary of Company's Redeemable Convertible Preferred Units and Contingent Distribution</t>
  </si>
  <si>
    <t xml:space="preserve">Significant inputs utilized in the valuation of the Company’s redeemable convertible preferred units and contingent distribution were as of December 31:
2014
2013
Annual volatility
65.70
%
141.30
%
Annual risk-free rate
0.19
%
0.31
% </t>
  </si>
  <si>
    <t>Description of Business and Basis of Presentation - Additional Information (Detail) $ / shares in Units, $ in Thousands</t>
  </si>
  <si>
    <t>Aug. 04, 2015USD ($)Vote$ / sharesshares</t>
  </si>
  <si>
    <t>Dec. 31, 2015USD ($)Vote$ / sharesshares</t>
  </si>
  <si>
    <t>Jul. 29, 2015$ / shares</t>
  </si>
  <si>
    <t>Organization Consolidation And Presentation Of Financial Statements [Line Items]</t>
  </si>
  <si>
    <t>Net proceeds from initial public offering | $</t>
  </si>
  <si>
    <t>Amended and restated limited liability company agreement</t>
  </si>
  <si>
    <t>One managing member unit, which represents no economic interests and has 100% of the voting power of vTv LLC</t>
  </si>
  <si>
    <t>Non-voting vTv Units, which represent economic interests</t>
  </si>
  <si>
    <t>vTv Therapeutics LLC [Member]</t>
  </si>
  <si>
    <t>Percentage of non-voting economic interest of vTv Therapeutics Holdings LLC in vTv LLC</t>
  </si>
  <si>
    <t>72.10%</t>
  </si>
  <si>
    <t>Percentage of non-voting economic interest of vTv Therapeutics Inc in vTv LLC</t>
  </si>
  <si>
    <t>27.90%</t>
  </si>
  <si>
    <t>vTv Therapeutics Holdings and M&amp;F TTP Holdings LLC</t>
  </si>
  <si>
    <t>Description of tax receivable agreement</t>
  </si>
  <si>
    <t>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Amount of cash savings percentage</t>
  </si>
  <si>
    <t>85.00%</t>
  </si>
  <si>
    <t>vTv Therapeutics LLC Units [Member]</t>
  </si>
  <si>
    <t>Voting power percentage of one managing member unit</t>
  </si>
  <si>
    <t>100.00%</t>
  </si>
  <si>
    <t>Common member unit, share issued | shares</t>
  </si>
  <si>
    <t>Number of shares issued through IPO | shares</t>
  </si>
  <si>
    <t>Common stock par value | $ / shares</t>
  </si>
  <si>
    <t>Common stock, vote per share | Vote</t>
  </si>
  <si>
    <t>Class A Common Stock [Member] | IPO [Member]</t>
  </si>
  <si>
    <t>Common stock issued price per share | $ / shares</t>
  </si>
  <si>
    <t>Summary of Significant Accounting Policies - Additional Information (Detail)</t>
  </si>
  <si>
    <t>Mar. 06, 2015USD ($)</t>
  </si>
  <si>
    <t>Dec. 31, 2015USD ($)CustomerPropertySegment</t>
  </si>
  <si>
    <t>Dec. 31, 2014USD ($)Customer</t>
  </si>
  <si>
    <t>Dec. 31, 2013Customer</t>
  </si>
  <si>
    <t>Summary Of Significant Accounting Policies [Line Items]</t>
  </si>
  <si>
    <t>Number of customers | Customer</t>
  </si>
  <si>
    <t>Restricted cash balances</t>
  </si>
  <si>
    <t>Number of properties sold | Property</t>
  </si>
  <si>
    <t>Carrying value of assets held for sale</t>
  </si>
  <si>
    <t>Significant interest or penalties incurred related to income taxes</t>
  </si>
  <si>
    <t>Number of reportable segments | Segment</t>
  </si>
  <si>
    <t>Maximum [Member]</t>
  </si>
  <si>
    <t>Property and equipment, estimated useful lives</t>
  </si>
  <si>
    <t>P10Y</t>
  </si>
  <si>
    <t>Minimum [Member]</t>
  </si>
  <si>
    <t>P3Y</t>
  </si>
  <si>
    <t>Collaborative Arrangement [Member]</t>
  </si>
  <si>
    <t>License fee received</t>
  </si>
  <si>
    <t>Potential sales-based milestones based on tiered sales of the first commercialized licensed product</t>
  </si>
  <si>
    <t>Collaborative Arrangement [Member] | Maximum [Member]</t>
  </si>
  <si>
    <t>Potential development and regulatory milestone payments for the first licensed product</t>
  </si>
  <si>
    <t>Additional payments for employee services</t>
  </si>
  <si>
    <t>Revenue [Member] | Customer [Member]</t>
  </si>
  <si>
    <t>Concentration risk percentage</t>
  </si>
  <si>
    <t>98.00%</t>
  </si>
  <si>
    <t>Summary of Significant Accounting Policies - Summary of Estimated Useful Lives of Property and Equipment (Detail)</t>
  </si>
  <si>
    <t>Laboratory Equipment [Member]</t>
  </si>
  <si>
    <t>7 years</t>
  </si>
  <si>
    <t>Computers and Hardware [Member] | Minimum [Member]</t>
  </si>
  <si>
    <t>3 years</t>
  </si>
  <si>
    <t>Computers and Hardware [Member] | Maximum [Member]</t>
  </si>
  <si>
    <t>5 years</t>
  </si>
  <si>
    <t>Furniture and Office Equipment [Member] | Minimum [Member]</t>
  </si>
  <si>
    <t>Furniture and Office Equipment [Member] | Maximum [Member]</t>
  </si>
  <si>
    <t>Software [Member]</t>
  </si>
  <si>
    <t>Leasehold Improvements [Member]</t>
  </si>
  <si>
    <t>Shorter of useful life or remaining term of lease</t>
  </si>
  <si>
    <t>Share-Based Compensation - Additional Information (Detail)</t>
  </si>
  <si>
    <t>Dec. 31, 2015USD ($)$ / sharesshares</t>
  </si>
  <si>
    <t>Share-based Compensation Arrangement by Share-based Payment Award [Line Items]</t>
  </si>
  <si>
    <t>Non-qualified stock option awards vesting period</t>
  </si>
  <si>
    <t>Non-qualified stock option awards expiration term</t>
  </si>
  <si>
    <t>10 years</t>
  </si>
  <si>
    <t>Compensation expense related to share-based awards</t>
  </si>
  <si>
    <t>Tax benefit related to stock option awards</t>
  </si>
  <si>
    <t>Unrecognized compensation cost related to non-vested share-based compensation arrangements</t>
  </si>
  <si>
    <t>Weighted average period to recognize unrecognized share-based compensation cost</t>
  </si>
  <si>
    <t>2 years 8 months 12 days</t>
  </si>
  <si>
    <t>Weighted average grant date fair value of options granted | $ / shares</t>
  </si>
  <si>
    <t>2015 Omnibus Equity Incentive Plan [Member] | Class A Common Stock [Member]</t>
  </si>
  <si>
    <t>Maximum number of shares to be awarded | shares</t>
  </si>
  <si>
    <t>Share-Based Compensation - Assumptions Used to Estimate Fair Value of Stock Option Awards Granted (Detail)</t>
  </si>
  <si>
    <t>Schedule of Share Based Compensation Valuation Assumptions [Line Items]</t>
  </si>
  <si>
    <t>Expected dividend yield</t>
  </si>
  <si>
    <t>0.00%</t>
  </si>
  <si>
    <t>Expected volatility</t>
  </si>
  <si>
    <t>83.84%</t>
  </si>
  <si>
    <t>Expected life of option, in years</t>
  </si>
  <si>
    <t>5 years 9 months 18 days</t>
  </si>
  <si>
    <t>Risk-free interest rate</t>
  </si>
  <si>
    <t>1.72%</t>
  </si>
  <si>
    <t>88.23%</t>
  </si>
  <si>
    <t>9 years 7 months 6 days</t>
  </si>
  <si>
    <t>2.25%</t>
  </si>
  <si>
    <t>Share-Based Compensation - Summary of Stock Award Activity for the Period (Detail)</t>
  </si>
  <si>
    <t>Dec. 31, 2015$ / sharesshares</t>
  </si>
  <si>
    <t>Share Based Arrangements To Obtain Goods And Services [Abstract]</t>
  </si>
  <si>
    <t>Number of shares awards outstanding, Beginning balance | shares</t>
  </si>
  <si>
    <t>Number of shares, Granted | shares</t>
  </si>
  <si>
    <t>Number of shares, Forfeited | shares</t>
  </si>
  <si>
    <t>Number of shares awards outstanding, Ending balance | shares</t>
  </si>
  <si>
    <t>Number of shares, Options exercisable | shares</t>
  </si>
  <si>
    <t>Number of shares options exercisable, Weighted average remaining contractual term</t>
  </si>
  <si>
    <t>9 years 8 months 12 days</t>
  </si>
  <si>
    <t>Number of shares, Options vested and expected to vest | shares</t>
  </si>
  <si>
    <t>Number of shares options vested and expected to vest, Weighted average remaining contractual term</t>
  </si>
  <si>
    <t>Weighted-average exercise price awards outstanding, Beginning balance | $ / shares</t>
  </si>
  <si>
    <t>Weighted-average exercise price, Granted | $ / shares</t>
  </si>
  <si>
    <t>Weighted-average exercise price, Forfei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Compensation Expense Related to Grants of Stock Options (Detail) $ in Thousands</t>
  </si>
  <si>
    <t>Dec. 31, 2015USD ($)</t>
  </si>
  <si>
    <t>Employee Service Share Based Compensation Allocation Of Recognized Period Costs [Line Items]</t>
  </si>
  <si>
    <t>Compensation expense related to grants of stock options</t>
  </si>
  <si>
    <t>Research and Development [Member]</t>
  </si>
  <si>
    <t>General and Administrative [Member]</t>
  </si>
  <si>
    <t>Property and Equipment - Summary of Property and Equipment (Detail) - USD ($) $ in Thousands</t>
  </si>
  <si>
    <t>Property Plant And Equipment [Line Items]</t>
  </si>
  <si>
    <t>Total property and equipment</t>
  </si>
  <si>
    <t>Less: accumulated depreciation and amortization</t>
  </si>
  <si>
    <t>Land [Member]</t>
  </si>
  <si>
    <t>Computers and Hardware [Member]</t>
  </si>
  <si>
    <t>Furniture and Office Equipment [Member]</t>
  </si>
  <si>
    <t>Property and Equipment - Additional Information (Detail) - USD ($) $ in Thousands</t>
  </si>
  <si>
    <t>Impairment loss on land</t>
  </si>
  <si>
    <t>Property and Equipment - Summary of Assets Under Capital Lease (Detail) - USD ($) $ in Thousands</t>
  </si>
  <si>
    <t>Property and equipment under capital leases, net</t>
  </si>
  <si>
    <t>Lab equipment [Member]</t>
  </si>
  <si>
    <t>Accounts Payable and Accrued Expenses - Accounts payable and accrued expenses (Detail) - USD ($) $ in Thousands</t>
  </si>
  <si>
    <t>Accounts payable</t>
  </si>
  <si>
    <t>Accrued development costs</t>
  </si>
  <si>
    <t>Accrued payroll related costs</t>
  </si>
  <si>
    <t>Accrued other</t>
  </si>
  <si>
    <t>Accounts Payable and Accrued Expenses - Accounts Payable and Accrued Expenses - Related Party (Details) - USD ($) $ in Thousands</t>
  </si>
  <si>
    <t>Accounts payable and accrued operating expenses - related party</t>
  </si>
  <si>
    <t>Accrued interest - related party</t>
  </si>
  <si>
    <t>Other Liabilities - Summary of Other Liabilities Current (Detail) $ in Thousands</t>
  </si>
  <si>
    <t>Dec. 31, 2014USD ($)</t>
  </si>
  <si>
    <t>Distribution payable</t>
  </si>
  <si>
    <t>Other Liabilities - Summary of Other Liabilities Net of Current Portion (Detail) - USD ($) $ in Thousands</t>
  </si>
  <si>
    <t>Distribution payable, net of current portion</t>
  </si>
  <si>
    <t>Commitments and Contingencies - Additional Information (Detail) - USD ($) $ in Millions</t>
  </si>
  <si>
    <t>1 Months Ended</t>
  </si>
  <si>
    <t>May. 31, 2015</t>
  </si>
  <si>
    <t>Commitments And Contingencies [Line Items]</t>
  </si>
  <si>
    <t>Lease termination description</t>
  </si>
  <si>
    <t>operating and capital leases expiring at various dates through 2019.</t>
  </si>
  <si>
    <t>Average interest rate for assets under capital leases</t>
  </si>
  <si>
    <t>13.60%</t>
  </si>
  <si>
    <t>Asset retirement obligations, noncurrent</t>
  </si>
  <si>
    <t>Non-cancelable Operating Leases [Member]</t>
  </si>
  <si>
    <t>Rent expense for operating leases</t>
  </si>
  <si>
    <t>Facility Lease</t>
  </si>
  <si>
    <t>Lease termination year</t>
  </si>
  <si>
    <t>Columbia University [Member]</t>
  </si>
  <si>
    <t>Annual fee obligated to pay under the agreement</t>
  </si>
  <si>
    <t>Annual fee payment obligation period</t>
  </si>
  <si>
    <t>2015 through 2021</t>
  </si>
  <si>
    <t>Potential regulatory milestone payment</t>
  </si>
  <si>
    <t>Commitments and Contingencies - Summary of Future Minimum Lease Payments Under Capital Leases and Non-cancelable Operating leases (Detail) $ in Thousands</t>
  </si>
  <si>
    <t>Capital Leases, due on 2016</t>
  </si>
  <si>
    <t>Capital Leases, due on 2017</t>
  </si>
  <si>
    <t>Capital Leases, due on 2018</t>
  </si>
  <si>
    <t>Capital Leases, due on 2019</t>
  </si>
  <si>
    <t>Total minimum lease payments</t>
  </si>
  <si>
    <t>Less: amounts representing interest</t>
  </si>
  <si>
    <t>Operating Leases, due on 2016</t>
  </si>
  <si>
    <t>Operating Leases, due on 2017</t>
  </si>
  <si>
    <t>Operating Leases, due on 2018</t>
  </si>
  <si>
    <t>Stockholder's Equity - Additional Information (Detail)</t>
  </si>
  <si>
    <t>Aug. 04, 2015Vote$ / shares</t>
  </si>
  <si>
    <t>Dec. 31, 2015Vote$ / sharesshares</t>
  </si>
  <si>
    <t>Jul. 29, 2015$ / sharesshares</t>
  </si>
  <si>
    <t>Class of Stock [Line Items]</t>
  </si>
  <si>
    <t>Preferred stock, shares authorized | shares</t>
  </si>
  <si>
    <t>Preferred stock par value | $ / shares</t>
  </si>
  <si>
    <t>Common stock, voting rights</t>
  </si>
  <si>
    <t>Holders of Class A Common Stock and Class B Common Stock will be entitled to one vote for each share held on all matters submitted to stockholders for their vote or approval.</t>
  </si>
  <si>
    <t>Common stock, shares authorized | shares</t>
  </si>
  <si>
    <t>Redeemable Noncontrolling Interest - Additional Information (Detail) $ in Millions</t>
  </si>
  <si>
    <t>Aug. 04, 2015Vote</t>
  </si>
  <si>
    <t>Dec. 31, 2015USD ($)Vote</t>
  </si>
  <si>
    <t>Noncontrolling Interest [Line Items]</t>
  </si>
  <si>
    <t>Redemption amount of noncontrolling interest | $</t>
  </si>
  <si>
    <t>Number of days used to determine exchange value based on weighted average price of Class A common stock</t>
  </si>
  <si>
    <t>20 days</t>
  </si>
  <si>
    <t>vTv Therapeutics LLC [Member] | Class A Common Stock [Member]</t>
  </si>
  <si>
    <t>Noncontrolling interest ownership percentage</t>
  </si>
  <si>
    <t>Related Party Transactions - Additional Information (Detail) - USD ($)</t>
  </si>
  <si>
    <t>Apr. 17, 2007</t>
  </si>
  <si>
    <t>Related Party Transaction [Line Items]</t>
  </si>
  <si>
    <t>Reimbursement of offering costs - related party</t>
  </si>
  <si>
    <t>PharmaCore, Inc. [Member]</t>
  </si>
  <si>
    <t>Total purchases from related party</t>
  </si>
  <si>
    <t>Financing to related party</t>
  </si>
  <si>
    <t>Note agreement, term</t>
  </si>
  <si>
    <t>9 years</t>
  </si>
  <si>
    <t>Note agreement, interest rate</t>
  </si>
  <si>
    <t>8.25%</t>
  </si>
  <si>
    <t>Note agreement, maturity date</t>
  </si>
  <si>
    <t>Jun. 1,
		2017</t>
  </si>
  <si>
    <t>Capitalization of accrued interest</t>
  </si>
  <si>
    <t>Warrant exercisable term</t>
  </si>
  <si>
    <t>Shares available under warrant exercised</t>
  </si>
  <si>
    <t>Warrants, Exercise price per unit</t>
  </si>
  <si>
    <t>Interest income recorded</t>
  </si>
  <si>
    <t>Total receivables balance from related party</t>
  </si>
  <si>
    <t>Allowances for uncollectible amounts from related party</t>
  </si>
  <si>
    <t>MacAndrews &amp; Forbes Incorporated [Member]</t>
  </si>
  <si>
    <t>76.10%</t>
  </si>
  <si>
    <t>The Tax Receivable Agreement among the Company,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Class B Common Stock [Member]</t>
  </si>
  <si>
    <t>Shares held by related party</t>
  </si>
  <si>
    <t>MacAndrews &amp; Forbes Incorporated [Member] | Class A Common Stock [Member]</t>
  </si>
  <si>
    <t>M&amp;F Group [Member]</t>
  </si>
  <si>
    <t>Employee Benefit Plan - Additional Information (Detail) - USD ($) $ in Millions</t>
  </si>
  <si>
    <t>Compensation And Employee Benefit Plans [Abstract]</t>
  </si>
  <si>
    <t>Percentage of employer contribution</t>
  </si>
  <si>
    <t>50.00%</t>
  </si>
  <si>
    <t>Maximum annual contribution per employee</t>
  </si>
  <si>
    <t>6.00%</t>
  </si>
  <si>
    <t>Contributions made by employer</t>
  </si>
  <si>
    <t>Income Taxes - Additional Information (Detail) - USD ($)</t>
  </si>
  <si>
    <t>Income Taxes [Line Items]</t>
  </si>
  <si>
    <t>Increase in valuation allowance</t>
  </si>
  <si>
    <t>Uncertain tax positions</t>
  </si>
  <si>
    <t>Increase decrease in uncertain tax position reasonably possible</t>
  </si>
  <si>
    <t>Federal [Member]</t>
  </si>
  <si>
    <t>Net operating loss carryforwards</t>
  </si>
  <si>
    <t>Net operating loss carryforwards expiration date</t>
  </si>
  <si>
    <t>M&amp;F TTP Holdings LLC [Member]</t>
  </si>
  <si>
    <t>Income Taxes - Schedule of Effective Income Tax Rate Reconciliation (Detail) - USD ($) $ in Thousands</t>
  </si>
  <si>
    <t>U.S. statutory tax benefit</t>
  </si>
  <si>
    <t>Partnership income (federal) not subject to tax to the Company</t>
  </si>
  <si>
    <t>Losses with no benefit</t>
  </si>
  <si>
    <t>Effective income tax rate</t>
  </si>
  <si>
    <t>Income Taxes - Schedule of Net Deferred Tax Assets/(Liabilities) (Detail) $ in Thousands</t>
  </si>
  <si>
    <t>Deferred tax assets:</t>
  </si>
  <si>
    <t>Share-based compensation</t>
  </si>
  <si>
    <t>Investment in partnerships</t>
  </si>
  <si>
    <t>Total deferred tax assets</t>
  </si>
  <si>
    <t>Valuation allowance</t>
  </si>
  <si>
    <t>Net Loss per Share - Reconciliation of the Numerator and Denominator Used in the Calculation of Basic and Diluted Net Loss per Share of Class A Common Stock (Detail) - USD ($) $ / shares in Units, $ in Thousands</t>
  </si>
  <si>
    <t>3 Months Ended</t>
  </si>
  <si>
    <t>Sep. 30, 2015</t>
  </si>
  <si>
    <t>Mar. 31, 2015</t>
  </si>
  <si>
    <t>Sep. 30, 2014</t>
  </si>
  <si>
    <t>Jun. 30, 2014</t>
  </si>
  <si>
    <t>Mar. 31, 2014</t>
  </si>
  <si>
    <t>Numerator:</t>
  </si>
  <si>
    <t>Less: Net loss attributable to non-controlling interests</t>
  </si>
  <si>
    <t>Net loss attributable to vTv Therapeutics Inc., basic and diluted</t>
  </si>
  <si>
    <t>Denominator:</t>
  </si>
  <si>
    <t>Weighted-average vTv Therapeutics Inc. Class A Common Stock, basic and diluted</t>
  </si>
  <si>
    <t>Net Loss per Share - Additional Information (Detail)</t>
  </si>
  <si>
    <t>Dec. 31, 2015shares</t>
  </si>
  <si>
    <t>Employee Stock Option [Member]</t>
  </si>
  <si>
    <t>Antidilutive Securities Excluded from Computation of Earnings Per Share [Line Items]</t>
  </si>
  <si>
    <t>Antidilutive securities excluded from the calculation of diluted loss per share</t>
  </si>
  <si>
    <t>Quarterly Financial Data (Unaudited) (Detail) - USD ($) $ / shares in Units, $ in Thousands</t>
  </si>
  <si>
    <t>Quarterly Financial Data [Line Items]</t>
  </si>
  <si>
    <t>Quarterly Financial Data (Unaudited) (Parenthetical) (Detail) - Class A Common Stock [Member] - shares</t>
  </si>
  <si>
    <t>IPO [Member]</t>
  </si>
  <si>
    <t>Predecessor Financial Arrangements - Summary of Financial Instruments Related to Interest or Fair Value Adjustments of the Company's Consolidated Financial Statements (Detail) - USD ($) $ in Thousands</t>
  </si>
  <si>
    <t>Assets</t>
  </si>
  <si>
    <t>Predecessor Companies [Member]</t>
  </si>
  <si>
    <t>Predecessor Financial Arrangements - Summary of Financial Instruments Related to Interest or Fair Value Adjustments of the Company's Consolidated Financial Statements (Parenthetical) (Detail) - USD ($) $ in Millions</t>
  </si>
  <si>
    <t>Mar. 28, 2014</t>
  </si>
  <si>
    <t>Mar. 30, 2007</t>
  </si>
  <si>
    <t>Schedule Of Predecessor Financial Arrangements [Line Items]</t>
  </si>
  <si>
    <t>Accrued and unpaid interest</t>
  </si>
  <si>
    <t>M&amp;F TTP Holdings LLC [Member] | Note and Equity Issuance Agreement [Member]</t>
  </si>
  <si>
    <t>Outstanding principal and interest due</t>
  </si>
  <si>
    <t>Principal amount of perpetual securities</t>
  </si>
  <si>
    <t>TransTech Pharma, LLC (TTP) [Member] | Perpetual Securities [Member]</t>
  </si>
  <si>
    <t>Initial fair value of securities recorded</t>
  </si>
  <si>
    <t>Increase in fair value of perpetual securities</t>
  </si>
  <si>
    <t>TransTech Pharma, LLC (TTP) [Member] | M&amp;F TTP Holdings LLC [Member] | Series F Redeemable Convertible Preferred Units [Member] | Note and Equity Issuance Agreement [Member]</t>
  </si>
  <si>
    <t>Redeemable convertible preferred units, issued</t>
  </si>
  <si>
    <t>High Point Pharmaceuticals, LLC (HPP) [Member] | M&amp;F TTP Holdings LLC [Member] | Series B Redeemable Convertible Preferred Units [Member] | Note and Equity Issuance Agreement [Member]</t>
  </si>
  <si>
    <t>Former Officer [Member] | High Point Pharmaceuticals, LLC (HPP) [Member]</t>
  </si>
  <si>
    <t>Percentage of ownership interest in subsidiary transferred</t>
  </si>
  <si>
    <t>Former Officer [Member] | 2007 Note [Member] | TransTech Pharma, LLC (TTP) [Member]</t>
  </si>
  <si>
    <t>Former Officer and Related Entities [Member] | Other Liabilities [Member]</t>
  </si>
  <si>
    <t>Periodic cash payments to former officer and related entities, Total</t>
  </si>
  <si>
    <t>Cash payments to former officer and related entities at closing of the agreement</t>
  </si>
  <si>
    <t>Periodic cash payments to former officer and related entities</t>
  </si>
  <si>
    <t>Predecessor Financial Arrangements - Additional Information (Detail) - Release Agreement [Member] $ in Millions</t>
  </si>
  <si>
    <t>Aug. 28, 2015USD ($)shares</t>
  </si>
  <si>
    <t>vTvx Holdings One</t>
  </si>
  <si>
    <t>Principal amount of notes and securities repurchased | $</t>
  </si>
  <si>
    <t>vTvx Holdings Two</t>
  </si>
  <si>
    <t>Class B Common Stock [Member] | vTv Therapeutics Holdings</t>
  </si>
  <si>
    <t>Number of shares or units transferred</t>
  </si>
  <si>
    <t>vTv Units [Member] | vTv Therapeutics Holdings</t>
  </si>
  <si>
    <t>Class A Common Stock [Member] | vTvx Holdings One</t>
  </si>
  <si>
    <t>Number of shares of Class B common stock exchanged for shares of Class A common stock</t>
  </si>
  <si>
    <t>Fair Value of Financial Instruments - Summary of Conclusions Reached Regarding Fair Value Measurements (Detail) - USD ($) $ in Thousands</t>
  </si>
  <si>
    <t>Fair Value Of Assets And Liabilities Measured On Recurring Basis [Line Items]</t>
  </si>
  <si>
    <t>Contingent distribution</t>
  </si>
  <si>
    <t>Significant Unobservable inputs (Level 3) [Member]</t>
  </si>
  <si>
    <t>Balance at January 1</t>
  </si>
  <si>
    <t>Net Change in fair value included in earnings</t>
  </si>
  <si>
    <t>Net change in fair value</t>
  </si>
  <si>
    <t>Purchases/Issuance</t>
  </si>
  <si>
    <t>Sales/Repurchases</t>
  </si>
  <si>
    <t>Effect of Reorganization Transaction</t>
  </si>
  <si>
    <t>Balance at December 31</t>
  </si>
  <si>
    <t>Significant Unobservable inputs (Level 3) [Member] | Convertible Payable [Member]</t>
  </si>
  <si>
    <t>Significant Unobservable inputs (Level 3) [Member] | Notes Payable [Member]</t>
  </si>
  <si>
    <t>Significant Unobservable inputs (Level 3) [Member] | Debt Embedded Derivatives [Member]</t>
  </si>
  <si>
    <t>TTP Redeemable Preferred Securities [Member] | Significant Unobservable inputs (Level 3) [Member]</t>
  </si>
  <si>
    <t>HPP Redeemable Preferred Securities [Member] | Significant Unobservable inputs (Level 3) [Member]</t>
  </si>
  <si>
    <t>Contingent Distribution [Member] | Significant Unobservable inputs (Level 3) [Member]</t>
  </si>
  <si>
    <t>Fair Value, Measurements, Recurring [Member]</t>
  </si>
  <si>
    <t>Debt</t>
  </si>
  <si>
    <t>Consideration payable</t>
  </si>
  <si>
    <t>Fair Value, Measurements, Recurring [Member] | Significant Other Observable Inputs (Level 2) [Member]</t>
  </si>
  <si>
    <t>Fair Value, Measurements, Recurring [Member] | Significant Unobservable inputs (Level 3) [Member]</t>
  </si>
  <si>
    <t>Fair Value, Measurements, Recurring [Member] | TTP Redeemable Preferred Securities [Member]</t>
  </si>
  <si>
    <t>Redeemable preferred securities</t>
  </si>
  <si>
    <t>Fair Value, Measurements, Recurring [Member] | TTP Redeemable Preferred Securities [Member] | Significant Unobservable inputs (Level 3) [Member]</t>
  </si>
  <si>
    <t>Fair Value of Financial Instruments - Additional Information (Detail) - USD ($)</t>
  </si>
  <si>
    <t>Fair value equity transfers in and out of level 3 instruments</t>
  </si>
  <si>
    <t>Fair value equity transfers between level 1 and level 2 instruments</t>
  </si>
  <si>
    <t>Fair value measurements, significant inputs utilized, valuation technique</t>
  </si>
  <si>
    <t>forecasts through 2030 for use under a discounted cash flow model</t>
  </si>
  <si>
    <t>Fair Value of Financial Instruments - Summary of Company's Redeemable Convertible Preferred Units and Contingent Distribution (Detail)</t>
  </si>
  <si>
    <t>Annual volatility</t>
  </si>
  <si>
    <t>65.70%</t>
  </si>
  <si>
    <t>141.30%</t>
  </si>
  <si>
    <t>Annual risk-free rate</t>
  </si>
  <si>
    <t>0.19%</t>
  </si>
  <si>
    <t>0.31%</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4148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0</v>
      </c>
    </row>
    <row spans="1:4" r="18">
      <c s="4" r="A18" t="s">
        <v>30</v>
      </c>
    </row>
    <row spans="1:4" r="19">
      <c s="3" r="A19" t="s">
        <v>5</v>
      </c>
    </row>
    <row spans="1:4" r="20">
      <c s="4" r="A20" t="s">
        <v>31</v>
      </c>
      <c s="6" r="C20" t="n">
        <v>9274634</v>
      </c>
    </row>
    <row spans="1:4" r="21">
      <c s="4" r="A21" t="s">
        <v>32</v>
      </c>
    </row>
    <row spans="1:4" r="22">
      <c s="3" r="A22" t="s">
        <v>5</v>
      </c>
    </row>
    <row spans="1:4" r="23">
      <c s="4" r="A23" t="s">
        <v>31</v>
      </c>
      <c s="6" r="C23" t="n">
        <v>2353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88003</v>
      </c>
      <c s="7" r="C3" t="n">
        <v>1384</v>
      </c>
    </row>
    <row spans="1:3" r="4">
      <c s="4" r="A4" t="s">
        <v>37</v>
      </c>
      <c s="6" r="C4" t="n">
        <v>130</v>
      </c>
    </row>
    <row spans="1:3" r="5">
      <c s="4" r="A5" t="s">
        <v>38</v>
      </c>
      <c s="6" r="B5" t="n">
        <v>69</v>
      </c>
    </row>
    <row spans="1:3" r="6">
      <c s="4" r="A6" t="s">
        <v>39</v>
      </c>
      <c s="6" r="B6" t="n">
        <v>1114</v>
      </c>
      <c s="6" r="C6" t="n">
        <v>97</v>
      </c>
    </row>
    <row spans="1:3" r="7">
      <c s="4" r="A7" t="s">
        <v>40</v>
      </c>
      <c s="6" r="B7" t="n">
        <v>89186</v>
      </c>
      <c s="6" r="C7" t="n">
        <v>1611</v>
      </c>
    </row>
    <row spans="1:3" r="8">
      <c s="4" r="A8" t="s">
        <v>41</v>
      </c>
      <c s="6" r="C8" t="n">
        <v>6594</v>
      </c>
    </row>
    <row spans="1:3" r="9">
      <c s="4" r="A9" t="s">
        <v>42</v>
      </c>
      <c s="6" r="B9" t="n">
        <v>624</v>
      </c>
      <c s="6" r="C9" t="n">
        <v>3778</v>
      </c>
    </row>
    <row spans="1:3" r="10">
      <c s="4" r="A10" t="s">
        <v>43</v>
      </c>
      <c s="6" r="C10" t="n">
        <v>800</v>
      </c>
    </row>
    <row spans="1:3" r="11">
      <c s="4" r="A11" t="s">
        <v>44</v>
      </c>
      <c s="6" r="B11" t="n">
        <v>49</v>
      </c>
      <c s="6" r="C11" t="n">
        <v>58</v>
      </c>
    </row>
    <row spans="1:3" r="12">
      <c s="4" r="A12" t="s">
        <v>45</v>
      </c>
      <c s="6" r="B12" t="n">
        <v>1673</v>
      </c>
      <c s="6" r="C12" t="n">
        <v>110</v>
      </c>
    </row>
    <row spans="1:3" r="13">
      <c s="4" r="A13" t="s">
        <v>46</v>
      </c>
      <c s="6" r="B13" t="n">
        <v>91532</v>
      </c>
      <c s="6" r="C13" t="n">
        <v>12951</v>
      </c>
    </row>
    <row spans="1:3" r="14">
      <c s="3" r="A14" t="s">
        <v>47</v>
      </c>
    </row>
    <row spans="1:3" r="15">
      <c s="4" r="A15" t="s">
        <v>48</v>
      </c>
      <c s="6" r="B15" t="n">
        <v>6627</v>
      </c>
      <c s="6" r="C15" t="n">
        <v>3079</v>
      </c>
    </row>
    <row spans="1:3" r="16">
      <c s="4" r="A16" t="s">
        <v>49</v>
      </c>
      <c s="6" r="B16" t="n">
        <v>880</v>
      </c>
      <c s="6" r="C16" t="n">
        <v>1752</v>
      </c>
    </row>
    <row spans="1:3" r="17">
      <c s="4" r="A17" t="s">
        <v>50</v>
      </c>
      <c s="6" r="B17" t="n">
        <v>219</v>
      </c>
    </row>
    <row spans="1:3" r="18">
      <c s="4" r="A18" t="s">
        <v>51</v>
      </c>
      <c s="6" r="C18" t="n">
        <v>155</v>
      </c>
    </row>
    <row spans="1:3" r="19">
      <c s="4" r="A19" t="s">
        <v>52</v>
      </c>
      <c s="6" r="C19" t="n">
        <v>1878</v>
      </c>
    </row>
    <row spans="1:3" r="20">
      <c s="4" r="A20" t="s">
        <v>53</v>
      </c>
      <c s="6" r="B20" t="n">
        <v>7726</v>
      </c>
      <c s="6" r="C20" t="n">
        <v>6864</v>
      </c>
    </row>
    <row spans="1:3" r="21">
      <c s="4" r="A21" t="s">
        <v>54</v>
      </c>
      <c s="6" r="C21" t="n">
        <v>27310</v>
      </c>
    </row>
    <row spans="1:3" r="22">
      <c s="4" r="A22" t="s">
        <v>55</v>
      </c>
      <c s="6" r="C22" t="n">
        <v>2110</v>
      </c>
    </row>
    <row spans="1:3" r="23">
      <c s="4" r="A23" t="s">
        <v>56</v>
      </c>
      <c s="6" r="C23" t="n">
        <v>26359</v>
      </c>
    </row>
    <row spans="1:3" r="24">
      <c s="4" r="A24" t="s">
        <v>57</v>
      </c>
      <c s="6" r="C24" t="n">
        <v>6594</v>
      </c>
    </row>
    <row spans="1:3" r="25">
      <c s="4" r="A25" t="s">
        <v>58</v>
      </c>
      <c s="6" r="B25" t="n">
        <v>245</v>
      </c>
      <c s="6" r="C25" t="n">
        <v>4434</v>
      </c>
    </row>
    <row spans="1:3" r="26">
      <c s="4" r="A26" t="s">
        <v>59</v>
      </c>
      <c s="7" r="B26" t="n">
        <v>7971</v>
      </c>
      <c s="7" r="C26" t="n">
        <v>73671</v>
      </c>
    </row>
    <row spans="1:3" r="27">
      <c s="4" r="A27" t="s">
        <v>60</v>
      </c>
      <c s="4" r="B27" t="s">
        <v>61</v>
      </c>
      <c s="4" r="C27" t="s">
        <v>61</v>
      </c>
    </row>
    <row spans="1:3" r="28">
      <c s="4" r="A28" t="s">
        <v>62</v>
      </c>
      <c s="7" r="C28" t="n">
        <v>438086</v>
      </c>
    </row>
    <row spans="1:3" r="29">
      <c s="4" r="A29" t="s">
        <v>63</v>
      </c>
      <c s="7" r="B29" t="n">
        <v>161531</v>
      </c>
    </row>
    <row spans="1:3" r="30">
      <c s="3" r="A30" t="s">
        <v>64</v>
      </c>
    </row>
    <row spans="1:3" r="31">
      <c s="4" r="A31" t="s">
        <v>65</v>
      </c>
      <c s="6" r="C31" t="n">
        <v>-498806</v>
      </c>
    </row>
    <row spans="1:3" r="32">
      <c s="4" r="A32" t="s">
        <v>66</v>
      </c>
      <c s="6" r="B32" t="n">
        <v>117686</v>
      </c>
    </row>
    <row spans="1:3" r="33">
      <c s="4" r="A33" t="s">
        <v>67</v>
      </c>
      <c s="6" r="B33" t="n">
        <v>-195985</v>
      </c>
    </row>
    <row spans="1:3" r="34">
      <c s="4" r="A34" t="s">
        <v>68</v>
      </c>
      <c s="6" r="B34" t="n">
        <v>-77970</v>
      </c>
      <c s="6" r="C34" t="n">
        <v>-498806</v>
      </c>
    </row>
    <row spans="1:3" r="35">
      <c s="4" r="A35" t="s">
        <v>69</v>
      </c>
      <c s="6" r="B35" t="n">
        <v>91532</v>
      </c>
      <c s="7" r="C35" t="n">
        <v>12951</v>
      </c>
    </row>
    <row spans="1:3" r="36">
      <c s="4" r="A36" t="s">
        <v>30</v>
      </c>
    </row>
    <row spans="1:3" r="37">
      <c s="3" r="A37" t="s">
        <v>64</v>
      </c>
    </row>
    <row spans="1:3" r="38">
      <c s="4" r="A38" t="s">
        <v>70</v>
      </c>
      <c s="6" r="B38" t="n">
        <v>92</v>
      </c>
    </row>
    <row spans="1:3" r="39">
      <c s="4" r="A39" t="s">
        <v>68</v>
      </c>
      <c s="6" r="B39" t="n">
        <v>92</v>
      </c>
    </row>
    <row spans="1:3" r="40">
      <c s="4" r="A40" t="s">
        <v>32</v>
      </c>
    </row>
    <row spans="1:3" r="41">
      <c s="3" r="A41" t="s">
        <v>64</v>
      </c>
    </row>
    <row spans="1:3" r="42">
      <c s="4" r="A42" t="s">
        <v>70</v>
      </c>
      <c s="6" r="B42" t="n">
        <v>237</v>
      </c>
    </row>
    <row spans="1:3" r="43">
      <c s="4" r="A43" t="s">
        <v>68</v>
      </c>
      <c s="7" r="B43" t="n">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s="1" r="A1" t="s">
        <v>242</v>
      </c>
      <c s="2" r="B1" t="s">
        <v>1</v>
      </c>
    </row>
    <row spans="1:2" r="2">
      <c s="2" r="B2" t="s">
        <v>2</v>
      </c>
    </row>
    <row spans="1:2" r="3">
      <c s="3" r="A3" t="s">
        <v>196</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row spans="1:2" r="9">
      <c s="4" r="A9" t="s">
        <v>253</v>
      </c>
      <c s="4" r="B9" t="s">
        <v>254</v>
      </c>
    </row>
    <row spans="1:2" r="10">
      <c s="4" r="A10" t="s">
        <v>255</v>
      </c>
      <c s="4" r="B10" t="s">
        <v>256</v>
      </c>
    </row>
    <row spans="1:2" r="11">
      <c s="4" r="A11" t="s">
        <v>239</v>
      </c>
      <c s="4" r="B11" t="s">
        <v>257</v>
      </c>
    </row>
    <row spans="1:2" r="12">
      <c s="4" r="A12" t="s">
        <v>258</v>
      </c>
      <c s="4" r="B12" t="s">
        <v>259</v>
      </c>
    </row>
    <row spans="1:2" r="13">
      <c s="4" r="A13" t="s">
        <v>260</v>
      </c>
      <c s="4" r="B13" t="s">
        <v>261</v>
      </c>
    </row>
    <row spans="1:2" r="14">
      <c s="4" r="A14" t="s">
        <v>227</v>
      </c>
      <c s="4" r="B14" t="s">
        <v>262</v>
      </c>
    </row>
    <row spans="1:2" r="15">
      <c s="4" r="A15" t="s">
        <v>263</v>
      </c>
      <c s="4" r="B15" t="s">
        <v>264</v>
      </c>
    </row>
    <row spans="1:2" r="16">
      <c s="4" r="A16" t="s">
        <v>265</v>
      </c>
      <c s="4" r="B16" t="s">
        <v>266</v>
      </c>
    </row>
    <row spans="1:2" r="17">
      <c s="4" r="A17" t="s">
        <v>200</v>
      </c>
      <c s="4" r="B17" t="s">
        <v>267</v>
      </c>
    </row>
    <row spans="1:2" r="18">
      <c s="4" r="A18" t="s">
        <v>268</v>
      </c>
      <c s="4" r="B18" t="s">
        <v>269</v>
      </c>
    </row>
    <row spans="1:2" r="19">
      <c s="4" r="A19" t="s">
        <v>270</v>
      </c>
      <c s="4" r="B19"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72</v>
      </c>
      <c s="2" r="B1" t="s">
        <v>1</v>
      </c>
    </row>
    <row spans="1:2" r="2">
      <c s="2" r="B2" t="s">
        <v>2</v>
      </c>
    </row>
    <row spans="1:2" r="3">
      <c s="3" r="A3" t="s">
        <v>196</v>
      </c>
    </row>
    <row spans="1:2" r="4">
      <c s="4" r="A4" t="s">
        <v>273</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75</v>
      </c>
      <c s="2" r="B1" t="s">
        <v>1</v>
      </c>
    </row>
    <row spans="1:2" r="2">
      <c s="2" r="B2" t="s">
        <v>2</v>
      </c>
    </row>
    <row spans="1:2" r="3">
      <c s="3" r="A3" t="s">
        <v>201</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82</v>
      </c>
      <c s="2" r="B1" t="s">
        <v>1</v>
      </c>
    </row>
    <row spans="1:2" r="2">
      <c s="2" r="B2" t="s">
        <v>2</v>
      </c>
    </row>
    <row spans="1:2" r="3">
      <c s="3" r="A3" t="s">
        <v>204</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07</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10</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13</v>
      </c>
    </row>
    <row spans="1:2" r="4">
      <c s="4" r="A4" t="s">
        <v>298</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71</v>
      </c>
      <c s="2" r="B1" t="s">
        <v>2</v>
      </c>
      <c s="2" r="C1" t="s">
        <v>72</v>
      </c>
      <c s="2" r="D1" t="s">
        <v>73</v>
      </c>
    </row>
    <row spans="1:4" r="2">
      <c s="4" r="A2" t="s">
        <v>30</v>
      </c>
    </row>
    <row spans="1:4" r="3">
      <c s="4" r="A3" t="s">
        <v>74</v>
      </c>
      <c s="8" r="B3" t="n">
        <v>0.01</v>
      </c>
      <c s="8" r="D3" t="n">
        <v>0.01</v>
      </c>
    </row>
    <row spans="1:4" r="4">
      <c s="4" r="A4" t="s">
        <v>75</v>
      </c>
      <c s="6" r="B4" t="n">
        <v>100000000</v>
      </c>
      <c s="6" r="D4" t="n">
        <v>100000000</v>
      </c>
    </row>
    <row spans="1:4" r="5">
      <c s="4" r="A5" t="s">
        <v>76</v>
      </c>
      <c s="6" r="B5" t="n">
        <v>9156686</v>
      </c>
    </row>
    <row spans="1:4" r="6">
      <c s="4" r="A6" t="s">
        <v>32</v>
      </c>
    </row>
    <row spans="1:4" r="7">
      <c s="4" r="A7" t="s">
        <v>74</v>
      </c>
      <c s="8" r="B7" t="n">
        <v>0.01</v>
      </c>
      <c s="8" r="C7" t="n">
        <v>0.01</v>
      </c>
      <c s="8" r="D7" t="n">
        <v>0.01</v>
      </c>
    </row>
    <row spans="1:4" r="8">
      <c s="4" r="A8" t="s">
        <v>75</v>
      </c>
      <c s="6" r="B8" t="n">
        <v>100000000</v>
      </c>
      <c s="6" r="D8" t="n">
        <v>100000000</v>
      </c>
    </row>
    <row spans="1:4" r="9">
      <c s="4" r="A9" t="s">
        <v>76</v>
      </c>
      <c s="6" r="B9" t="n">
        <v>23655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0</v>
      </c>
      <c s="2" r="B1" t="s">
        <v>1</v>
      </c>
    </row>
    <row spans="1:2" r="2">
      <c s="2" r="B2" t="s">
        <v>2</v>
      </c>
    </row>
    <row spans="1:2" r="3">
      <c s="3" r="A3" t="s">
        <v>228</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31</v>
      </c>
    </row>
    <row spans="1:2" r="4">
      <c s="4" r="A4" t="s">
        <v>306</v>
      </c>
      <c s="4" r="B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8</v>
      </c>
      <c s="2" r="B1" t="s">
        <v>1</v>
      </c>
    </row>
    <row spans="1:2" r="2">
      <c s="2" r="B2" t="s">
        <v>2</v>
      </c>
    </row>
    <row spans="1:2" r="3">
      <c s="3" r="A3" t="s">
        <v>234</v>
      </c>
    </row>
    <row spans="1:2" r="4">
      <c s="4" r="A4" t="s">
        <v>309</v>
      </c>
      <c s="4" r="B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37</v>
      </c>
    </row>
    <row spans="1:2" r="4">
      <c s="4" r="A4" t="s">
        <v>312</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40</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4"/>
  </cols>
  <sheetData>
    <row spans="1:4" r="1">
      <c s="1" r="A1" t="s">
        <v>319</v>
      </c>
      <c s="2" r="B1" t="s">
        <v>320</v>
      </c>
      <c s="2" r="C1" t="s">
        <v>321</v>
      </c>
      <c s="2" r="D1" t="s">
        <v>322</v>
      </c>
    </row>
    <row spans="1:4" r="2">
      <c s="3" r="A2" t="s">
        <v>323</v>
      </c>
    </row>
    <row spans="1:4" r="3">
      <c s="4" r="A3" t="s">
        <v>324</v>
      </c>
      <c s="7" r="C3" t="n">
        <v>105773</v>
      </c>
    </row>
    <row spans="1:4" r="4">
      <c s="4" r="A4" t="s">
        <v>325</v>
      </c>
      <c s="4" r="B4" t="s">
        <v>326</v>
      </c>
      <c s="4" r="C4" t="s">
        <v>327</v>
      </c>
    </row>
    <row spans="1:4" r="5">
      <c s="4" r="A5" t="s">
        <v>328</v>
      </c>
    </row>
    <row spans="1:4" r="6">
      <c s="3" r="A6" t="s">
        <v>323</v>
      </c>
    </row>
    <row spans="1:4" r="7">
      <c s="4" r="A7" t="s">
        <v>329</v>
      </c>
      <c s="4" r="C7" t="s">
        <v>330</v>
      </c>
    </row>
    <row spans="1:4" r="8">
      <c s="4" r="A8" t="s">
        <v>331</v>
      </c>
      <c s="4" r="C8" t="s">
        <v>332</v>
      </c>
    </row>
    <row spans="1:4" r="9">
      <c s="4" r="A9" t="s">
        <v>333</v>
      </c>
    </row>
    <row spans="1:4" r="10">
      <c s="3" r="A10" t="s">
        <v>323</v>
      </c>
    </row>
    <row spans="1:4" r="11">
      <c s="4" r="A11" t="s">
        <v>334</v>
      </c>
      <c s="4" r="C11" t="s">
        <v>335</v>
      </c>
    </row>
    <row spans="1:4" r="12">
      <c s="4" r="A12" t="s">
        <v>336</v>
      </c>
      <c s="4" r="B12" t="s">
        <v>337</v>
      </c>
    </row>
    <row spans="1:4" r="13">
      <c s="4" r="A13" t="s">
        <v>338</v>
      </c>
    </row>
    <row spans="1:4" r="14">
      <c s="3" r="A14" t="s">
        <v>323</v>
      </c>
    </row>
    <row spans="1:4" r="15">
      <c s="4" r="A15" t="s">
        <v>339</v>
      </c>
      <c s="4" r="B15" t="s">
        <v>340</v>
      </c>
    </row>
    <row spans="1:4" r="16">
      <c s="4" r="A16" t="s">
        <v>341</v>
      </c>
      <c s="6" r="B16" t="n">
        <v>25000000</v>
      </c>
    </row>
    <row spans="1:4" r="17">
      <c s="4" r="A17" t="s">
        <v>30</v>
      </c>
    </row>
    <row spans="1:4" r="18">
      <c s="3" r="A18" t="s">
        <v>323</v>
      </c>
    </row>
    <row spans="1:4" r="19">
      <c s="4" r="A19" t="s">
        <v>342</v>
      </c>
      <c s="6" r="C19" t="n">
        <v>7812500</v>
      </c>
    </row>
    <row spans="1:4" r="20">
      <c s="4" r="A20" t="s">
        <v>343</v>
      </c>
      <c s="8" r="C20" t="n">
        <v>0.01</v>
      </c>
      <c s="8" r="D20" t="n">
        <v>0.01</v>
      </c>
    </row>
    <row spans="1:4" r="21">
      <c s="4" r="A21" t="s">
        <v>344</v>
      </c>
      <c s="6" r="B21" t="n">
        <v>1</v>
      </c>
      <c s="6" r="C21" t="n">
        <v>1</v>
      </c>
    </row>
    <row spans="1:4" r="22">
      <c s="4" r="A22" t="s">
        <v>345</v>
      </c>
    </row>
    <row spans="1:4" r="23">
      <c s="3" r="A23" t="s">
        <v>323</v>
      </c>
    </row>
    <row spans="1:4" r="24">
      <c s="4" r="A24" t="s">
        <v>342</v>
      </c>
      <c s="6" r="B24" t="n">
        <v>7812500</v>
      </c>
    </row>
    <row spans="1:4" r="25">
      <c s="4" r="A25" t="s">
        <v>343</v>
      </c>
      <c s="8" r="B25" t="n">
        <v>0.01</v>
      </c>
    </row>
    <row spans="1:4" r="26">
      <c s="4" r="A26" t="s">
        <v>346</v>
      </c>
      <c s="7" r="B26" t="n">
        <v>15</v>
      </c>
    </row>
    <row spans="1:4" r="27">
      <c s="4" r="A27" t="s">
        <v>324</v>
      </c>
      <c s="7" r="B27" t="n">
        <v>109000</v>
      </c>
    </row>
    <row spans="1:4" r="28">
      <c s="4" r="A28" t="s">
        <v>32</v>
      </c>
    </row>
    <row spans="1:4" r="29">
      <c s="3" r="A29" t="s">
        <v>323</v>
      </c>
    </row>
    <row spans="1:4" r="30">
      <c s="4" r="A30" t="s">
        <v>342</v>
      </c>
      <c s="6" r="C30" t="n">
        <v>25000000</v>
      </c>
    </row>
    <row spans="1:4" r="31">
      <c s="4" r="A31" t="s">
        <v>343</v>
      </c>
      <c s="8" r="B31" t="n">
        <v>0.01</v>
      </c>
      <c s="8" r="C31" t="n">
        <v>0.01</v>
      </c>
      <c s="8" r="D31" t="n">
        <v>0.01</v>
      </c>
    </row>
    <row spans="1:4" r="32">
      <c s="4" r="A32" t="s">
        <v>344</v>
      </c>
      <c s="6" r="B32" t="n">
        <v>1</v>
      </c>
      <c s="6" r="C32"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9"/>
    <col customWidth="1" max="5" min="5" width="22"/>
  </cols>
  <sheetData>
    <row spans="1:5" r="1">
      <c s="1" r="A1" t="s">
        <v>347</v>
      </c>
      <c s="2" r="B1" t="s">
        <v>348</v>
      </c>
      <c s="2" r="C1" t="s">
        <v>349</v>
      </c>
      <c s="2" r="D1" t="s">
        <v>350</v>
      </c>
      <c s="2" r="E1" t="s">
        <v>351</v>
      </c>
    </row>
    <row spans="1:5" r="2">
      <c s="3" r="A2" t="s">
        <v>352</v>
      </c>
    </row>
    <row spans="1:5" r="3">
      <c s="4" r="A3" t="s">
        <v>353</v>
      </c>
      <c s="6" r="C3" t="n">
        <v>2</v>
      </c>
      <c s="6" r="D3" t="n">
        <v>3</v>
      </c>
      <c s="6" r="E3" t="n">
        <v>4</v>
      </c>
    </row>
    <row spans="1:5" r="4">
      <c s="4" r="A4" t="s">
        <v>354</v>
      </c>
      <c s="7" r="C4" t="n">
        <v>0</v>
      </c>
    </row>
    <row spans="1:5" r="5">
      <c s="4" r="A5" t="s">
        <v>355</v>
      </c>
      <c s="6" r="C5" t="n">
        <v>1</v>
      </c>
    </row>
    <row spans="1:5" r="6">
      <c s="4" r="A6" t="s">
        <v>356</v>
      </c>
      <c s="7" r="C6" t="n">
        <v>0</v>
      </c>
      <c s="7" r="D6" t="n">
        <v>2800000</v>
      </c>
    </row>
    <row spans="1:5" r="7">
      <c s="4" r="A7" t="s">
        <v>357</v>
      </c>
      <c s="7" r="C7" t="n">
        <v>0</v>
      </c>
    </row>
    <row spans="1:5" r="8">
      <c s="4" r="A8" t="s">
        <v>358</v>
      </c>
      <c s="6" r="C8" t="n">
        <v>1</v>
      </c>
    </row>
    <row spans="1:5" r="9">
      <c s="4" r="A9" t="s">
        <v>359</v>
      </c>
    </row>
    <row spans="1:5" r="10">
      <c s="3" r="A10" t="s">
        <v>352</v>
      </c>
    </row>
    <row spans="1:5" r="11">
      <c s="4" r="A11" t="s">
        <v>360</v>
      </c>
      <c s="4" r="C11" t="s">
        <v>361</v>
      </c>
    </row>
    <row spans="1:5" r="12">
      <c s="4" r="A12" t="s">
        <v>362</v>
      </c>
    </row>
    <row spans="1:5" r="13">
      <c s="3" r="A13" t="s">
        <v>352</v>
      </c>
    </row>
    <row spans="1:5" r="14">
      <c s="4" r="A14" t="s">
        <v>360</v>
      </c>
      <c s="4" r="C14" t="s">
        <v>363</v>
      </c>
    </row>
    <row spans="1:5" r="15">
      <c s="4" r="A15" t="s">
        <v>364</v>
      </c>
    </row>
    <row spans="1:5" r="16">
      <c s="3" r="A16" t="s">
        <v>352</v>
      </c>
    </row>
    <row spans="1:5" r="17">
      <c s="4" r="A17" t="s">
        <v>365</v>
      </c>
      <c s="7" r="B17" t="n">
        <v>600000</v>
      </c>
    </row>
    <row spans="1:5" r="18">
      <c s="4" r="A18" t="s">
        <v>366</v>
      </c>
      <c s="6" r="B18" t="n">
        <v>77000000</v>
      </c>
    </row>
    <row spans="1:5" r="19">
      <c s="4" r="A19" t="s">
        <v>367</v>
      </c>
    </row>
    <row spans="1:5" r="20">
      <c s="3" r="A20" t="s">
        <v>352</v>
      </c>
    </row>
    <row spans="1:5" r="21">
      <c s="4" r="A21" t="s">
        <v>368</v>
      </c>
      <c s="6" r="B21" t="n">
        <v>30500000</v>
      </c>
    </row>
    <row spans="1:5" r="22">
      <c s="4" r="A22" t="s">
        <v>369</v>
      </c>
      <c s="7" r="B22" t="n">
        <v>1100000</v>
      </c>
    </row>
    <row spans="1:5" r="23">
      <c s="4" r="A23" t="s">
        <v>370</v>
      </c>
    </row>
    <row spans="1:5" r="24">
      <c s="3" r="A24" t="s">
        <v>352</v>
      </c>
    </row>
    <row spans="1:5" r="25">
      <c s="4" r="A25" t="s">
        <v>371</v>
      </c>
      <c s="4" r="C25" t="s">
        <v>340</v>
      </c>
      <c s="4" r="D25" t="s">
        <v>372</v>
      </c>
      <c s="4" r="E25" t="s">
        <v>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0"/>
  </cols>
  <sheetData>
    <row spans="1:2" r="1">
      <c s="1" r="A1" t="s">
        <v>373</v>
      </c>
      <c s="2" r="B1" t="s">
        <v>1</v>
      </c>
    </row>
    <row spans="1:2" r="2">
      <c s="2" r="B2" t="s">
        <v>2</v>
      </c>
    </row>
    <row spans="1:2" r="3">
      <c s="4" r="A3" t="s">
        <v>362</v>
      </c>
    </row>
    <row spans="1:2" r="4">
      <c s="3" r="A4" t="s">
        <v>352</v>
      </c>
    </row>
    <row spans="1:2" r="5">
      <c s="4" r="A5" t="s">
        <v>360</v>
      </c>
      <c s="4" r="B5" t="s">
        <v>363</v>
      </c>
    </row>
    <row spans="1:2" r="6">
      <c s="4" r="A6" t="s">
        <v>359</v>
      </c>
    </row>
    <row spans="1:2" r="7">
      <c s="3" r="A7" t="s">
        <v>352</v>
      </c>
    </row>
    <row spans="1:2" r="8">
      <c s="4" r="A8" t="s">
        <v>360</v>
      </c>
      <c s="4" r="B8" t="s">
        <v>361</v>
      </c>
    </row>
    <row spans="1:2" r="9">
      <c s="4" r="A9" t="s">
        <v>374</v>
      </c>
    </row>
    <row spans="1:2" r="10">
      <c s="3" r="A10" t="s">
        <v>352</v>
      </c>
    </row>
    <row spans="1:2" r="11">
      <c s="4" r="A11" t="s">
        <v>360</v>
      </c>
      <c s="4" r="B11" t="s">
        <v>375</v>
      </c>
    </row>
    <row spans="1:2" r="12">
      <c s="4" r="A12" t="s">
        <v>376</v>
      </c>
    </row>
    <row spans="1:2" r="13">
      <c s="3" r="A13" t="s">
        <v>352</v>
      </c>
    </row>
    <row spans="1:2" r="14">
      <c s="4" r="A14" t="s">
        <v>360</v>
      </c>
      <c s="4" r="B14" t="s">
        <v>377</v>
      </c>
    </row>
    <row spans="1:2" r="15">
      <c s="4" r="A15" t="s">
        <v>378</v>
      </c>
    </row>
    <row spans="1:2" r="16">
      <c s="3" r="A16" t="s">
        <v>352</v>
      </c>
    </row>
    <row spans="1:2" r="17">
      <c s="4" r="A17" t="s">
        <v>360</v>
      </c>
      <c s="4" r="B17" t="s">
        <v>379</v>
      </c>
    </row>
    <row spans="1:2" r="18">
      <c s="4" r="A18" t="s">
        <v>380</v>
      </c>
    </row>
    <row spans="1:2" r="19">
      <c s="3" r="A19" t="s">
        <v>352</v>
      </c>
    </row>
    <row spans="1:2" r="20">
      <c s="4" r="A20" t="s">
        <v>360</v>
      </c>
      <c s="4" r="B20" t="s">
        <v>377</v>
      </c>
    </row>
    <row spans="1:2" r="21">
      <c s="4" r="A21" t="s">
        <v>381</v>
      </c>
    </row>
    <row spans="1:2" r="22">
      <c s="3" r="A22" t="s">
        <v>352</v>
      </c>
    </row>
    <row spans="1:2" r="23">
      <c s="4" r="A23" t="s">
        <v>360</v>
      </c>
      <c s="4" r="B23" t="s">
        <v>375</v>
      </c>
    </row>
    <row spans="1:2" r="24">
      <c s="4" r="A24" t="s">
        <v>382</v>
      </c>
    </row>
    <row spans="1:2" r="25">
      <c s="3" r="A25" t="s">
        <v>352</v>
      </c>
    </row>
    <row spans="1:2" r="26">
      <c s="4" r="A26" t="s">
        <v>360</v>
      </c>
      <c s="4" r="B26" t="s">
        <v>377</v>
      </c>
    </row>
    <row spans="1:2" r="27">
      <c s="4" r="A27" t="s">
        <v>383</v>
      </c>
    </row>
    <row spans="1:2" r="28">
      <c s="3" r="A28" t="s">
        <v>352</v>
      </c>
    </row>
    <row spans="1:2" r="29">
      <c s="4" r="A29" t="s">
        <v>360</v>
      </c>
      <c s="4" r="B29"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385</v>
      </c>
      <c s="2" r="B1" t="s">
        <v>1</v>
      </c>
    </row>
    <row spans="1:2" r="2">
      <c s="2" r="B2" t="s">
        <v>386</v>
      </c>
    </row>
    <row spans="1:2" r="3">
      <c s="3" r="A3" t="s">
        <v>387</v>
      </c>
    </row>
    <row spans="1:2" r="4">
      <c s="4" r="A4" t="s">
        <v>388</v>
      </c>
      <c s="4" r="B4" t="s">
        <v>377</v>
      </c>
    </row>
    <row spans="1:2" r="5">
      <c s="4" r="A5" t="s">
        <v>389</v>
      </c>
      <c s="4" r="B5" t="s">
        <v>390</v>
      </c>
    </row>
    <row spans="1:2" r="6">
      <c s="4" r="A6" t="s">
        <v>391</v>
      </c>
      <c s="7" r="B6" t="n">
        <v>859000</v>
      </c>
    </row>
    <row spans="1:2" r="7">
      <c s="4" r="A7" t="s">
        <v>392</v>
      </c>
      <c s="6" r="B7" t="n">
        <v>0</v>
      </c>
    </row>
    <row spans="1:2" r="8">
      <c s="4" r="A8" t="s">
        <v>393</v>
      </c>
      <c s="7" r="B8" t="n">
        <v>6700000</v>
      </c>
    </row>
    <row spans="1:2" r="9">
      <c s="4" r="A9" t="s">
        <v>394</v>
      </c>
      <c s="4" r="B9" t="s">
        <v>395</v>
      </c>
    </row>
    <row spans="1:2" r="10">
      <c s="4" r="A10" t="s">
        <v>396</v>
      </c>
      <c s="8" r="B10" t="n">
        <v>8.15</v>
      </c>
    </row>
    <row spans="1:2" r="11">
      <c s="4" r="A11" t="s">
        <v>397</v>
      </c>
    </row>
    <row spans="1:2" r="12">
      <c s="3" r="A12" t="s">
        <v>387</v>
      </c>
    </row>
    <row spans="1:2" r="13">
      <c s="4" r="A13" t="s">
        <v>398</v>
      </c>
      <c s="6" r="B13" t="n">
        <v>3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s="1" r="A1" t="s">
        <v>399</v>
      </c>
      <c s="2" r="B1" t="s">
        <v>1</v>
      </c>
    </row>
    <row spans="1:2" r="2">
      <c s="2" r="B2" t="s">
        <v>2</v>
      </c>
    </row>
    <row spans="1:2" r="3">
      <c s="3" r="A3" t="s">
        <v>400</v>
      </c>
    </row>
    <row spans="1:2" r="4">
      <c s="4" r="A4" t="s">
        <v>401</v>
      </c>
      <c s="4" r="B4" t="s">
        <v>402</v>
      </c>
    </row>
    <row spans="1:2" r="5">
      <c s="4" r="A5" t="s">
        <v>362</v>
      </c>
    </row>
    <row spans="1:2" r="6">
      <c s="3" r="A6" t="s">
        <v>400</v>
      </c>
    </row>
    <row spans="1:2" r="7">
      <c s="4" r="A7" t="s">
        <v>403</v>
      </c>
      <c s="4" r="B7" t="s">
        <v>404</v>
      </c>
    </row>
    <row spans="1:2" r="8">
      <c s="4" r="A8" t="s">
        <v>405</v>
      </c>
      <c s="4" r="B8" t="s">
        <v>406</v>
      </c>
    </row>
    <row spans="1:2" r="9">
      <c s="4" r="A9" t="s">
        <v>407</v>
      </c>
      <c s="4" r="B9" t="s">
        <v>408</v>
      </c>
    </row>
    <row spans="1:2" r="10">
      <c s="4" r="A10" t="s">
        <v>359</v>
      </c>
    </row>
    <row spans="1:2" r="11">
      <c s="3" r="A11" t="s">
        <v>400</v>
      </c>
    </row>
    <row spans="1:2" r="12">
      <c s="4" r="A12" t="s">
        <v>403</v>
      </c>
      <c s="4" r="B12" t="s">
        <v>409</v>
      </c>
    </row>
    <row spans="1:2" r="13">
      <c s="4" r="A13" t="s">
        <v>405</v>
      </c>
      <c s="4" r="B13" t="s">
        <v>410</v>
      </c>
    </row>
    <row spans="1:2" r="14">
      <c s="4" r="A14" t="s">
        <v>407</v>
      </c>
      <c s="4" r="B1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4</v>
      </c>
      <c s="2" r="D2" t="s">
        <v>78</v>
      </c>
    </row>
    <row spans="1:4" r="3">
      <c s="4" r="A3" t="s">
        <v>79</v>
      </c>
      <c s="7" r="B3" t="n">
        <v>519000</v>
      </c>
      <c s="7" r="C3" t="n">
        <v>1549000</v>
      </c>
      <c s="7" r="D3" t="n">
        <v>976000</v>
      </c>
    </row>
    <row spans="1:4" r="4">
      <c s="3" r="A4" t="s">
        <v>80</v>
      </c>
    </row>
    <row spans="1:4" r="5">
      <c s="4" r="A5" t="s">
        <v>81</v>
      </c>
      <c s="6" r="B5" t="n">
        <v>27237000</v>
      </c>
      <c s="6" r="C5" t="n">
        <v>17378000</v>
      </c>
      <c s="6" r="D5" t="n">
        <v>22293000</v>
      </c>
    </row>
    <row spans="1:4" r="6">
      <c s="4" r="A6" t="s">
        <v>82</v>
      </c>
      <c s="6" r="B6" t="n">
        <v>2347000</v>
      </c>
      <c s="6" r="C6" t="n">
        <v>1351000</v>
      </c>
      <c s="6" r="D6" t="n">
        <v>3141000</v>
      </c>
    </row>
    <row spans="1:4" r="7">
      <c s="4" r="A7" t="s">
        <v>83</v>
      </c>
      <c s="6" r="B7" t="n">
        <v>9077000</v>
      </c>
      <c s="6" r="C7" t="n">
        <v>11717000</v>
      </c>
      <c s="6" r="D7" t="n">
        <v>11375000</v>
      </c>
    </row>
    <row spans="1:4" r="8">
      <c s="4" r="A8" t="s">
        <v>84</v>
      </c>
      <c s="6" r="B8" t="n">
        <v>38661000</v>
      </c>
      <c s="6" r="C8" t="n">
        <v>30446000</v>
      </c>
      <c s="6" r="D8" t="n">
        <v>36809000</v>
      </c>
    </row>
    <row spans="1:4" r="9">
      <c s="4" r="A9" t="s">
        <v>85</v>
      </c>
      <c s="6" r="B9" t="n">
        <v>-38142000</v>
      </c>
      <c s="6" r="C9" t="n">
        <v>-28897000</v>
      </c>
      <c s="6" r="D9" t="n">
        <v>-35833000</v>
      </c>
    </row>
    <row spans="1:4" r="10">
      <c s="4" r="A10" t="s">
        <v>86</v>
      </c>
      <c s="6" r="B10" t="n">
        <v>-838000</v>
      </c>
      <c s="6" r="C10" t="n">
        <v>-503000</v>
      </c>
      <c s="6" r="D10" t="n">
        <v>41000</v>
      </c>
    </row>
    <row spans="1:4" r="11">
      <c s="4" r="A11" t="s">
        <v>87</v>
      </c>
      <c s="6" r="B11" t="n">
        <v>-392000</v>
      </c>
      <c s="6" r="C11" t="n">
        <v>-623000</v>
      </c>
      <c s="6" r="D11" t="n">
        <v>-575000</v>
      </c>
    </row>
    <row spans="1:4" r="12">
      <c s="4" r="A12" t="s">
        <v>88</v>
      </c>
      <c s="6" r="B12" t="n">
        <v>-68000</v>
      </c>
      <c s="6" r="C12" t="n">
        <v>-282000</v>
      </c>
      <c s="6" r="D12" t="n">
        <v>-476000</v>
      </c>
    </row>
    <row spans="1:4" r="13">
      <c s="4" r="A13" t="s">
        <v>89</v>
      </c>
      <c s="6" r="B13" t="n">
        <v>-1667000</v>
      </c>
      <c s="6" r="C13" t="n">
        <v>-5727000</v>
      </c>
      <c s="6" r="D13" t="n">
        <v>-11346000</v>
      </c>
    </row>
    <row spans="1:4" r="14">
      <c s="4" r="A14" t="s">
        <v>90</v>
      </c>
      <c s="6" r="C14" t="n">
        <v>-69000</v>
      </c>
      <c s="6" r="D14" t="n">
        <v>-14000</v>
      </c>
    </row>
    <row spans="1:4" r="15">
      <c s="4" r="A15" t="s">
        <v>91</v>
      </c>
      <c s="6" r="B15" t="n">
        <v>-41107000</v>
      </c>
      <c s="6" r="C15" t="n">
        <v>-36101000</v>
      </c>
      <c s="6" r="D15" t="n">
        <v>-48203000</v>
      </c>
    </row>
    <row spans="1:4" r="16">
      <c s="4" r="A16" t="s">
        <v>92</v>
      </c>
      <c s="6" r="B16" t="n">
        <v>0</v>
      </c>
      <c s="6" r="C16" t="n">
        <v>0</v>
      </c>
    </row>
    <row spans="1:4" r="17">
      <c s="4" r="A17" t="s">
        <v>93</v>
      </c>
      <c s="6" r="B17" t="n">
        <v>-41107000</v>
      </c>
      <c s="6" r="C17" t="n">
        <v>-36101000</v>
      </c>
      <c s="6" r="D17" t="n">
        <v>-48203000</v>
      </c>
    </row>
    <row spans="1:4" r="18">
      <c s="4" r="A18" t="s">
        <v>94</v>
      </c>
      <c s="6" r="B18" t="n">
        <v>-13609000</v>
      </c>
    </row>
    <row spans="1:4" r="19">
      <c s="4" r="A19" t="s">
        <v>95</v>
      </c>
      <c s="7" r="B19" t="n">
        <v>-27498000</v>
      </c>
      <c s="7" r="C19" t="n">
        <v>-36101000</v>
      </c>
      <c s="7" r="D19" t="n">
        <v>-48203000</v>
      </c>
    </row>
    <row spans="1:4" r="20">
      <c s="4" r="A20" t="s">
        <v>30</v>
      </c>
    </row>
    <row spans="1:4" r="21">
      <c s="3" r="A21" t="s">
        <v>80</v>
      </c>
    </row>
    <row spans="1:4" r="22">
      <c s="4" r="A22" t="s">
        <v>96</v>
      </c>
      <c s="8" r="B22" t="n">
        <v>-3.32</v>
      </c>
    </row>
    <row spans="1:4" r="23">
      <c s="4" r="A23" t="s">
        <v>97</v>
      </c>
      <c s="6" r="B23" t="n">
        <v>82765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412</v>
      </c>
      <c s="2" r="B1" t="s">
        <v>1</v>
      </c>
    </row>
    <row spans="1:2" r="2">
      <c s="2" r="B2" t="s">
        <v>413</v>
      </c>
    </row>
    <row spans="1:2" r="3">
      <c s="3" r="A3" t="s">
        <v>414</v>
      </c>
    </row>
    <row spans="1:2" r="4">
      <c s="4" r="A4" t="s">
        <v>415</v>
      </c>
      <c s="6" r="B4" t="n">
        <v>0</v>
      </c>
    </row>
    <row spans="1:2" r="5">
      <c s="4" r="A5" t="s">
        <v>416</v>
      </c>
      <c s="6" r="B5" t="n">
        <v>973934</v>
      </c>
    </row>
    <row spans="1:2" r="6">
      <c s="4" r="A6" t="s">
        <v>417</v>
      </c>
      <c s="6" r="B6" t="n">
        <v>-2000</v>
      </c>
    </row>
    <row spans="1:2" r="7">
      <c s="4" r="A7" t="s">
        <v>418</v>
      </c>
      <c s="6" r="B7" t="n">
        <v>971934</v>
      </c>
    </row>
    <row spans="1:2" r="8">
      <c s="4" r="A8" t="s">
        <v>419</v>
      </c>
      <c s="6" r="B8" t="n">
        <v>6940</v>
      </c>
    </row>
    <row spans="1:2" r="9">
      <c s="4" r="A9" t="s">
        <v>420</v>
      </c>
      <c s="4" r="B9" t="s">
        <v>421</v>
      </c>
    </row>
    <row spans="1:2" r="10">
      <c s="4" r="A10" t="s">
        <v>422</v>
      </c>
      <c s="6" r="B10" t="n">
        <v>914065</v>
      </c>
    </row>
    <row spans="1:2" r="11">
      <c s="4" r="A11" t="s">
        <v>423</v>
      </c>
      <c s="4" r="B11" t="s">
        <v>421</v>
      </c>
    </row>
    <row spans="1:2" r="12">
      <c s="4" r="A12" t="s">
        <v>424</v>
      </c>
      <c s="7" r="B12" t="n">
        <v>0</v>
      </c>
    </row>
    <row spans="1:2" r="13">
      <c s="4" r="A13" t="s">
        <v>425</v>
      </c>
      <c s="9" r="B13" t="n">
        <v>11.31</v>
      </c>
    </row>
    <row spans="1:2" r="14">
      <c s="4" r="A14" t="s">
        <v>426</v>
      </c>
      <c s="9" r="B14" t="n">
        <v>9.220000000000001</v>
      </c>
    </row>
    <row spans="1:2" r="15">
      <c s="4" r="A15" t="s">
        <v>427</v>
      </c>
      <c s="9" r="B15" t="n">
        <v>11.31</v>
      </c>
    </row>
    <row spans="1:2" r="16">
      <c s="4" r="A16" t="s">
        <v>428</v>
      </c>
      <c s="6" r="B16" t="n">
        <v>15</v>
      </c>
    </row>
    <row spans="1:2" r="17">
      <c s="4" r="A17" t="s">
        <v>429</v>
      </c>
      <c s="8" r="B17" t="n">
        <v>11.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30</v>
      </c>
      <c s="2" r="B1" t="s">
        <v>1</v>
      </c>
    </row>
    <row spans="1:2" r="2">
      <c s="2" r="B2" t="s">
        <v>431</v>
      </c>
    </row>
    <row spans="1:2" r="3">
      <c s="3" r="A3" t="s">
        <v>432</v>
      </c>
    </row>
    <row spans="1:2" r="4">
      <c s="4" r="A4" t="s">
        <v>433</v>
      </c>
      <c s="7" r="B4" t="n">
        <v>859</v>
      </c>
    </row>
    <row spans="1:2" r="5">
      <c s="4" r="A5" t="s">
        <v>434</v>
      </c>
    </row>
    <row spans="1:2" r="6">
      <c s="3" r="A6" t="s">
        <v>432</v>
      </c>
    </row>
    <row spans="1:2" r="7">
      <c s="4" r="A7" t="s">
        <v>433</v>
      </c>
      <c s="6" r="B7" t="n">
        <v>221</v>
      </c>
    </row>
    <row spans="1:2" r="8">
      <c s="4" r="A8" t="s">
        <v>435</v>
      </c>
    </row>
    <row spans="1:2" r="9">
      <c s="3" r="A9" t="s">
        <v>432</v>
      </c>
    </row>
    <row spans="1:2" r="10">
      <c s="4" r="A10" t="s">
        <v>433</v>
      </c>
      <c s="7" r="B10" t="n">
        <v>6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34</v>
      </c>
    </row>
    <row spans="1:3" r="2">
      <c s="3" r="A2" t="s">
        <v>437</v>
      </c>
    </row>
    <row spans="1:3" r="3">
      <c s="4" r="A3" t="s">
        <v>438</v>
      </c>
      <c s="7" r="B3" t="n">
        <v>11712</v>
      </c>
      <c s="7" r="C3" t="n">
        <v>15614</v>
      </c>
    </row>
    <row spans="1:3" r="4">
      <c s="4" r="A4" t="s">
        <v>439</v>
      </c>
      <c s="6" r="B4" t="n">
        <v>-11088</v>
      </c>
      <c s="6" r="C4" t="n">
        <v>-11836</v>
      </c>
    </row>
    <row spans="1:3" r="5">
      <c s="4" r="A5" t="s">
        <v>42</v>
      </c>
      <c s="6" r="B5" t="n">
        <v>624</v>
      </c>
      <c s="6" r="C5" t="n">
        <v>3778</v>
      </c>
    </row>
    <row spans="1:3" r="6">
      <c s="4" r="A6" t="s">
        <v>440</v>
      </c>
    </row>
    <row spans="1:3" r="7">
      <c s="3" r="A7" t="s">
        <v>437</v>
      </c>
    </row>
    <row spans="1:3" r="8">
      <c s="4" r="A8" t="s">
        <v>438</v>
      </c>
      <c s="6" r="C8" t="n">
        <v>2789</v>
      </c>
    </row>
    <row spans="1:3" r="9">
      <c s="4" r="A9" t="s">
        <v>374</v>
      </c>
    </row>
    <row spans="1:3" r="10">
      <c s="3" r="A10" t="s">
        <v>437</v>
      </c>
    </row>
    <row spans="1:3" r="11">
      <c s="4" r="A11" t="s">
        <v>438</v>
      </c>
      <c s="6" r="B11" t="n">
        <v>7085</v>
      </c>
      <c s="6" r="C11" t="n">
        <v>7654</v>
      </c>
    </row>
    <row spans="1:3" r="12">
      <c s="4" r="A12" t="s">
        <v>383</v>
      </c>
    </row>
    <row spans="1:3" r="13">
      <c s="3" r="A13" t="s">
        <v>437</v>
      </c>
    </row>
    <row spans="1:3" r="14">
      <c s="4" r="A14" t="s">
        <v>438</v>
      </c>
      <c s="6" r="B14" t="n">
        <v>2337</v>
      </c>
      <c s="6" r="C14" t="n">
        <v>2231</v>
      </c>
    </row>
    <row spans="1:3" r="15">
      <c s="4" r="A15" t="s">
        <v>441</v>
      </c>
    </row>
    <row spans="1:3" r="16">
      <c s="3" r="A16" t="s">
        <v>437</v>
      </c>
    </row>
    <row spans="1:3" r="17">
      <c s="4" r="A17" t="s">
        <v>438</v>
      </c>
      <c s="6" r="B17" t="n">
        <v>518</v>
      </c>
      <c s="6" r="C17" t="n">
        <v>1079</v>
      </c>
    </row>
    <row spans="1:3" r="18">
      <c s="4" r="A18" t="s">
        <v>382</v>
      </c>
    </row>
    <row spans="1:3" r="19">
      <c s="3" r="A19" t="s">
        <v>437</v>
      </c>
    </row>
    <row spans="1:3" r="20">
      <c s="4" r="A20" t="s">
        <v>438</v>
      </c>
      <c s="6" r="B20" t="n">
        <v>1307</v>
      </c>
      <c s="6" r="C20" t="n">
        <v>1352</v>
      </c>
    </row>
    <row spans="1:3" r="21">
      <c s="4" r="A21" t="s">
        <v>442</v>
      </c>
    </row>
    <row spans="1:3" r="22">
      <c s="3" r="A22" t="s">
        <v>437</v>
      </c>
    </row>
    <row spans="1:3" r="23">
      <c s="4" r="A23" t="s">
        <v>438</v>
      </c>
      <c s="7" r="B23" t="n">
        <v>465</v>
      </c>
      <c s="7" r="C23" t="n">
        <v>5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3</v>
      </c>
      <c s="2" r="B1" t="s">
        <v>1</v>
      </c>
    </row>
    <row spans="1:4" r="2">
      <c s="2" r="B2" t="s">
        <v>2</v>
      </c>
      <c s="2" r="C2" t="s">
        <v>34</v>
      </c>
      <c s="2" r="D2" t="s">
        <v>78</v>
      </c>
    </row>
    <row spans="1:4" r="3">
      <c s="3" r="A3" t="s">
        <v>204</v>
      </c>
    </row>
    <row spans="1:4" r="4">
      <c s="4" r="A4" t="s">
        <v>444</v>
      </c>
      <c s="7" r="B4" t="n">
        <v>48</v>
      </c>
      <c s="7" r="C4" t="n">
        <v>488</v>
      </c>
    </row>
    <row spans="1:4" r="5">
      <c s="4" r="A5" t="s">
        <v>152</v>
      </c>
      <c s="7" r="B5" t="n">
        <v>501</v>
      </c>
      <c s="7" r="C5" t="n">
        <v>864</v>
      </c>
      <c s="7" r="D5" t="n">
        <v>10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4</v>
      </c>
    </row>
    <row spans="1:3" r="2">
      <c s="3" r="A2" t="s">
        <v>437</v>
      </c>
    </row>
    <row spans="1:3" r="3">
      <c s="4" r="A3" t="s">
        <v>99</v>
      </c>
      <c s="7" r="B3" t="n">
        <v>187</v>
      </c>
      <c s="7" r="C3" t="n">
        <v>26</v>
      </c>
    </row>
    <row spans="1:3" r="4">
      <c s="4" r="A4" t="s">
        <v>439</v>
      </c>
      <c s="6" r="B4" t="n">
        <v>-30</v>
      </c>
      <c s="6" r="C4" t="n">
        <v>-8</v>
      </c>
    </row>
    <row spans="1:3" r="5">
      <c s="4" r="A5" t="s">
        <v>446</v>
      </c>
      <c s="6" r="B5" t="n">
        <v>157</v>
      </c>
      <c s="6" r="C5" t="n">
        <v>18</v>
      </c>
    </row>
    <row spans="1:3" r="6">
      <c s="4" r="A6" t="s">
        <v>447</v>
      </c>
    </row>
    <row spans="1:3" r="7">
      <c s="3" r="A7" t="s">
        <v>437</v>
      </c>
    </row>
    <row spans="1:3" r="8">
      <c s="4" r="A8" t="s">
        <v>99</v>
      </c>
      <c s="6" r="B8" t="n">
        <v>170</v>
      </c>
    </row>
    <row spans="1:3" r="9">
      <c s="4" r="A9" t="s">
        <v>441</v>
      </c>
    </row>
    <row spans="1:3" r="10">
      <c s="3" r="A10" t="s">
        <v>437</v>
      </c>
    </row>
    <row spans="1:3" r="11">
      <c s="4" r="A11" t="s">
        <v>99</v>
      </c>
      <c s="7" r="B11" t="n">
        <v>17</v>
      </c>
      <c s="7" r="C11" t="n">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34</v>
      </c>
    </row>
    <row spans="1:3" r="2">
      <c s="3" r="A2" t="s">
        <v>207</v>
      </c>
    </row>
    <row spans="1:3" r="3">
      <c s="4" r="A3" t="s">
        <v>449</v>
      </c>
      <c s="7" r="B3" t="n">
        <v>3262</v>
      </c>
      <c s="7" r="C3" t="n">
        <v>2042</v>
      </c>
    </row>
    <row spans="1:3" r="4">
      <c s="4" r="A4" t="s">
        <v>450</v>
      </c>
      <c s="6" r="B4" t="n">
        <v>1912</v>
      </c>
      <c s="6" r="C4" t="n">
        <v>198</v>
      </c>
    </row>
    <row spans="1:3" r="5">
      <c s="4" r="A5" t="s">
        <v>451</v>
      </c>
      <c s="6" r="B5" t="n">
        <v>1040</v>
      </c>
      <c s="6" r="C5" t="n">
        <v>9</v>
      </c>
    </row>
    <row spans="1:3" r="6">
      <c s="4" r="A6" t="s">
        <v>452</v>
      </c>
      <c s="6" r="B6" t="n">
        <v>413</v>
      </c>
      <c s="6" r="C6" t="n">
        <v>830</v>
      </c>
    </row>
    <row spans="1:3" r="7">
      <c s="4" r="A7" t="s">
        <v>99</v>
      </c>
      <c s="7" r="B7" t="n">
        <v>6627</v>
      </c>
      <c s="7" r="C7" t="n">
        <v>30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34</v>
      </c>
    </row>
    <row spans="1:3" r="2">
      <c s="3" r="A2" t="s">
        <v>207</v>
      </c>
    </row>
    <row spans="1:3" r="3">
      <c s="4" r="A3" t="s">
        <v>454</v>
      </c>
      <c s="7" r="B3" t="n">
        <v>880</v>
      </c>
      <c s="7" r="C3" t="n">
        <v>618</v>
      </c>
    </row>
    <row spans="1:3" r="4">
      <c s="4" r="A4" t="s">
        <v>455</v>
      </c>
      <c s="6" r="C4" t="n">
        <v>1134</v>
      </c>
    </row>
    <row spans="1:3" r="5">
      <c s="4" r="A5" t="s">
        <v>99</v>
      </c>
      <c s="7" r="B5" t="n">
        <v>880</v>
      </c>
      <c s="7" r="C5" t="n">
        <v>17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56</v>
      </c>
      <c s="2" r="B1" t="s">
        <v>457</v>
      </c>
    </row>
    <row spans="1:2" r="2">
      <c s="3" r="A2" t="s">
        <v>210</v>
      </c>
    </row>
    <row spans="1:2" r="3">
      <c s="4" r="A3" t="s">
        <v>458</v>
      </c>
      <c s="7" r="B3" t="n">
        <v>625</v>
      </c>
    </row>
    <row spans="1:2" r="4">
      <c s="4" r="A4" t="s">
        <v>52</v>
      </c>
      <c s="6" r="B4" t="n">
        <v>1253</v>
      </c>
    </row>
    <row spans="1:2" r="5">
      <c s="4" r="A5" t="s">
        <v>99</v>
      </c>
      <c s="7" r="B5" t="n">
        <v>18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34</v>
      </c>
    </row>
    <row spans="1:3" r="2">
      <c s="3" r="A2" t="s">
        <v>210</v>
      </c>
    </row>
    <row spans="1:3" r="3">
      <c s="4" r="A3" t="s">
        <v>460</v>
      </c>
      <c s="7" r="C3" t="n">
        <v>4273</v>
      </c>
    </row>
    <row spans="1:3" r="4">
      <c s="4" r="A4" t="s">
        <v>58</v>
      </c>
      <c s="7" r="B4" t="n">
        <v>245</v>
      </c>
      <c s="6" r="C4" t="n">
        <v>161</v>
      </c>
    </row>
    <row spans="1:3" r="5">
      <c s="4" r="A5" t="s">
        <v>99</v>
      </c>
      <c s="7" r="B5" t="n">
        <v>245</v>
      </c>
      <c s="7" r="C5" t="n">
        <v>44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69"/>
    <col customWidth="1" max="4" min="4" width="14"/>
    <col customWidth="1" max="5" min="5" width="14"/>
  </cols>
  <sheetData>
    <row spans="1:5" r="1">
      <c s="1" r="A1" t="s">
        <v>461</v>
      </c>
      <c s="2" r="B1" t="s">
        <v>462</v>
      </c>
      <c s="2" r="C1" t="s">
        <v>1</v>
      </c>
    </row>
    <row spans="1:5" r="2">
      <c s="2" r="B2" t="s">
        <v>463</v>
      </c>
      <c s="2" r="C2" t="s">
        <v>2</v>
      </c>
      <c s="2" r="D2" t="s">
        <v>34</v>
      </c>
      <c s="2" r="E2" t="s">
        <v>78</v>
      </c>
    </row>
    <row spans="1:5" r="3">
      <c s="3" r="A3" t="s">
        <v>464</v>
      </c>
    </row>
    <row spans="1:5" r="4">
      <c s="4" r="A4" t="s">
        <v>465</v>
      </c>
      <c s="4" r="C4" t="s">
        <v>466</v>
      </c>
    </row>
    <row spans="1:5" r="5">
      <c s="4" r="A5" t="s">
        <v>467</v>
      </c>
      <c s="4" r="C5" t="s">
        <v>468</v>
      </c>
    </row>
    <row spans="1:5" r="6">
      <c s="4" r="A6" t="s">
        <v>469</v>
      </c>
      <c s="10" r="C6" t="n">
        <v>0.2</v>
      </c>
    </row>
    <row spans="1:5" r="7">
      <c s="4" r="A7" t="s">
        <v>470</v>
      </c>
    </row>
    <row spans="1:5" r="8">
      <c s="3" r="A8" t="s">
        <v>464</v>
      </c>
    </row>
    <row spans="1:5" r="9">
      <c s="4" r="A9" t="s">
        <v>471</v>
      </c>
      <c s="10" r="C9" t="n">
        <v>0.6</v>
      </c>
      <c s="7" r="D9" t="n">
        <v>1</v>
      </c>
      <c s="10" r="E9" t="n">
        <v>1.1</v>
      </c>
    </row>
    <row spans="1:5" r="10">
      <c s="4" r="A10" t="s">
        <v>472</v>
      </c>
    </row>
    <row spans="1:5" r="11">
      <c s="3" r="A11" t="s">
        <v>464</v>
      </c>
    </row>
    <row spans="1:5" r="12">
      <c s="4" r="A12" t="s">
        <v>473</v>
      </c>
      <c s="6" r="C12" t="n">
        <v>2018</v>
      </c>
    </row>
    <row spans="1:5" r="13">
      <c s="4" r="A13" t="s">
        <v>474</v>
      </c>
    </row>
    <row spans="1:5" r="14">
      <c s="3" r="A14" t="s">
        <v>464</v>
      </c>
    </row>
    <row spans="1:5" r="15">
      <c s="4" r="A15" t="s">
        <v>475</v>
      </c>
      <c s="10" r="B15" t="n">
        <v>0.1</v>
      </c>
    </row>
    <row spans="1:5" r="16">
      <c s="4" r="A16" t="s">
        <v>476</v>
      </c>
      <c s="4" r="C16" t="s">
        <v>477</v>
      </c>
    </row>
    <row spans="1:5" r="17">
      <c s="4" r="A17" t="s">
        <v>478</v>
      </c>
      <c s="10" r="B17" t="n">
        <v>0.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Z34"/>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44"/>
    <col customWidth="1" max="5" min="5" width="30"/>
    <col customWidth="1" max="6" min="6" width="30"/>
    <col customWidth="1" max="7" min="7" width="47"/>
    <col customWidth="1" max="8" min="8" width="64"/>
    <col customWidth="1" max="9" min="9" width="80"/>
    <col customWidth="1" max="10" min="10" width="37"/>
    <col customWidth="1" max="11" min="11" width="54"/>
    <col customWidth="1" max="12" min="12" width="80"/>
    <col customWidth="1" max="13" min="13" width="80"/>
    <col customWidth="1" max="14" min="14" width="79"/>
    <col customWidth="1" max="15" min="15" width="80"/>
    <col customWidth="1" max="16" min="16" width="80"/>
    <col customWidth="1" max="17" min="17" width="80"/>
    <col customWidth="1" max="18" min="18" width="25"/>
    <col customWidth="1" max="19" min="19" width="71"/>
    <col customWidth="1" max="20" min="20" width="80"/>
    <col customWidth="1" max="21" min="21" width="61"/>
    <col customWidth="1" max="22" min="22" width="78"/>
    <col customWidth="1" max="23" min="23" width="80"/>
    <col customWidth="1" max="24" min="24" width="80"/>
    <col customWidth="1" max="25" min="25" width="36"/>
    <col customWidth="1" max="26" min="26" width="29"/>
  </cols>
  <sheetData>
    <row spans="1:26" r="1">
      <c s="1" r="A1" t="s">
        <v>98</v>
      </c>
      <c s="2" r="B1" t="s">
        <v>99</v>
      </c>
      <c s="2" r="C1" t="s">
        <v>100</v>
      </c>
      <c s="2" r="D1" t="s">
        <v>101</v>
      </c>
      <c s="2" r="E1" t="s">
        <v>30</v>
      </c>
      <c s="2" r="F1" t="s">
        <v>32</v>
      </c>
      <c s="2" r="G1" t="s">
        <v>102</v>
      </c>
      <c s="2" r="H1" t="s">
        <v>103</v>
      </c>
      <c s="2" r="I1" t="s">
        <v>104</v>
      </c>
      <c s="2" r="J1" t="s">
        <v>105</v>
      </c>
      <c s="2" r="K1" t="s">
        <v>106</v>
      </c>
      <c s="2" r="L1" t="s">
        <v>107</v>
      </c>
      <c s="2" r="M1" t="s">
        <v>108</v>
      </c>
      <c s="2" r="N1" t="s">
        <v>109</v>
      </c>
      <c s="2" r="O1" t="s">
        <v>110</v>
      </c>
      <c s="2" r="P1" t="s">
        <v>111</v>
      </c>
      <c s="2" r="Q1" t="s">
        <v>112</v>
      </c>
      <c s="2" r="R1" t="s">
        <v>113</v>
      </c>
      <c s="2" r="S1" t="s">
        <v>114</v>
      </c>
      <c s="2" r="T1" t="s">
        <v>115</v>
      </c>
      <c s="2" r="U1" t="s">
        <v>116</v>
      </c>
      <c s="2" r="V1" t="s">
        <v>117</v>
      </c>
      <c s="2" r="W1" t="s">
        <v>118</v>
      </c>
      <c s="2" r="X1" t="s">
        <v>119</v>
      </c>
      <c s="2" r="Y1" t="s">
        <v>120</v>
      </c>
      <c s="2" r="Z1" t="s">
        <v>121</v>
      </c>
    </row>
    <row spans="1:26" r="2">
      <c s="4" r="A2" t="s">
        <v>122</v>
      </c>
      <c s="7" r="B2" t="n">
        <v>-180172</v>
      </c>
      <c s="7" r="R2" t="n">
        <v>-180172</v>
      </c>
    </row>
    <row spans="1:26" r="3">
      <c s="4" r="A3" t="s">
        <v>123</v>
      </c>
      <c s="7" r="C3" t="n">
        <v>109009</v>
      </c>
    </row>
    <row spans="1:26" r="4">
      <c s="4" r="A4" t="s">
        <v>124</v>
      </c>
      <c s="6" r="B4" t="n">
        <v>-48203</v>
      </c>
      <c s="6" r="R4" t="n">
        <v>-48203</v>
      </c>
    </row>
    <row spans="1:26" r="5">
      <c s="4" r="A5" t="s">
        <v>125</v>
      </c>
      <c s="7" r="G5" t="n">
        <v>5</v>
      </c>
      <c s="7" r="S5" t="n">
        <v>5</v>
      </c>
    </row>
    <row spans="1:26" r="6">
      <c s="4" r="A6" t="s">
        <v>126</v>
      </c>
      <c s="7" r="H6" t="n">
        <v>-11643</v>
      </c>
      <c s="7" r="I6" t="n">
        <v>11643</v>
      </c>
      <c s="7" r="K6" t="n">
        <v>23381</v>
      </c>
      <c s="7" r="M6" t="n">
        <v>10077</v>
      </c>
      <c s="7" r="O6" t="n">
        <v>-1518</v>
      </c>
      <c s="7" r="Q6" t="n">
        <v>3278</v>
      </c>
      <c s="7" r="T6" t="n">
        <v>-11643</v>
      </c>
      <c s="7" r="V6" t="n">
        <v>23381</v>
      </c>
      <c s="7" r="X6" t="n">
        <v>-1518</v>
      </c>
    </row>
    <row spans="1:26" r="7">
      <c s="4" r="A7" t="s">
        <v>127</v>
      </c>
      <c s="6" r="B7" t="n">
        <v>6853</v>
      </c>
      <c s="6" r="R7" t="n">
        <v>6853</v>
      </c>
    </row>
    <row spans="1:26" r="8">
      <c s="4" r="A8" t="s">
        <v>128</v>
      </c>
      <c s="7" r="L8" t="n">
        <v>2921</v>
      </c>
    </row>
    <row spans="1:26" r="9">
      <c s="4" r="A9" t="s">
        <v>129</v>
      </c>
      <c s="7" r="J9" t="n">
        <v>6</v>
      </c>
      <c s="7" r="U9" t="n">
        <v>6</v>
      </c>
    </row>
    <row spans="1:26" r="10">
      <c s="4" r="A10" t="s">
        <v>130</v>
      </c>
      <c s="6" r="J10" t="n">
        <v>-92442</v>
      </c>
      <c s="6" r="L10" t="n">
        <v>92442</v>
      </c>
      <c s="6" r="U10" t="n">
        <v>-92442</v>
      </c>
    </row>
    <row spans="1:26" r="11">
      <c s="4" r="A11" t="s">
        <v>131</v>
      </c>
      <c s="6" r="B11" t="n">
        <v>-303733</v>
      </c>
      <c s="6" r="R11" t="n">
        <v>-303733</v>
      </c>
    </row>
    <row spans="1:26" r="12">
      <c s="4" r="A12" t="s">
        <v>132</v>
      </c>
      <c s="6" r="C12" t="n">
        <v>229370</v>
      </c>
    </row>
    <row spans="1:26" r="13">
      <c s="4" r="A13" t="s">
        <v>124</v>
      </c>
      <c s="6" r="B13" t="n">
        <v>-36101</v>
      </c>
      <c s="6" r="R13" t="n">
        <v>-36101</v>
      </c>
    </row>
    <row spans="1:26" r="14">
      <c s="4" r="A14" t="s">
        <v>126</v>
      </c>
      <c s="7" r="H14" t="n">
        <v>-3726</v>
      </c>
      <c s="7" r="I14" t="n">
        <v>3726</v>
      </c>
      <c s="7" r="K14" t="n">
        <v>21303</v>
      </c>
      <c s="7" r="M14" t="n">
        <v>52697</v>
      </c>
      <c s="7" r="T14" t="n">
        <v>-3726</v>
      </c>
      <c s="7" r="V14" t="n">
        <v>21303</v>
      </c>
    </row>
    <row spans="1:26" r="15">
      <c s="4" r="A15" t="s">
        <v>127</v>
      </c>
      <c s="6" r="B15" t="n">
        <v>18733</v>
      </c>
      <c s="6" r="R15" t="n">
        <v>18733</v>
      </c>
    </row>
    <row spans="1:26" r="16">
      <c s="4" r="A16" t="s">
        <v>133</v>
      </c>
      <c s="7" r="N16" t="n">
        <v>14016</v>
      </c>
      <c s="7" r="P16" t="n">
        <v>-57005</v>
      </c>
      <c s="7" r="W16" t="n">
        <v>14016</v>
      </c>
    </row>
    <row spans="1:26" r="17">
      <c s="4" r="A17" t="s">
        <v>130</v>
      </c>
      <c s="6" r="J17" t="n">
        <v>-209298</v>
      </c>
      <c s="6" r="L17" t="n">
        <v>209298</v>
      </c>
      <c s="6" r="U17" t="n">
        <v>-209298</v>
      </c>
    </row>
    <row spans="1:26" r="18">
      <c s="4" r="A18" t="s">
        <v>134</v>
      </c>
      <c s="6" r="B18" t="n">
        <v>-498806</v>
      </c>
      <c s="6" r="R18" t="n">
        <v>-498806</v>
      </c>
    </row>
    <row spans="1:26" r="19">
      <c s="4" r="A19" t="s">
        <v>135</v>
      </c>
      <c s="6" r="B19" t="n">
        <v>438086</v>
      </c>
      <c s="6" r="C19" t="n">
        <v>438086</v>
      </c>
    </row>
    <row spans="1:26" r="20">
      <c s="4" r="A20" t="s">
        <v>136</v>
      </c>
      <c s="6" r="B20" t="n">
        <v>-22111</v>
      </c>
      <c s="6" r="R20" t="n">
        <v>-22111</v>
      </c>
    </row>
    <row spans="1:26" r="21">
      <c s="4" r="A21" t="s">
        <v>124</v>
      </c>
      <c s="6" r="B21" t="n">
        <v>-27498</v>
      </c>
    </row>
    <row spans="1:26" r="22">
      <c s="4" r="A22" t="s">
        <v>129</v>
      </c>
      <c s="6" r="B22" t="n">
        <v>104445</v>
      </c>
      <c s="7" r="E22" t="n">
        <v>79</v>
      </c>
      <c s="7" r="Y22" t="n">
        <v>104366</v>
      </c>
    </row>
    <row spans="1:26" r="23">
      <c s="4" r="A23" t="s">
        <v>137</v>
      </c>
      <c s="6" r="E23" t="n">
        <v>7812500</v>
      </c>
      <c s="6" r="F23" t="n">
        <v>25000000</v>
      </c>
    </row>
    <row spans="1:26" r="24">
      <c s="4" r="A24" t="s">
        <v>130</v>
      </c>
      <c s="7" r="J24" t="n">
        <v>-75077</v>
      </c>
      <c s="7" r="L24" t="n">
        <v>75077</v>
      </c>
      <c s="7" r="U24" t="n">
        <v>-75077</v>
      </c>
    </row>
    <row spans="1:26" r="25">
      <c s="4" r="A25" t="s">
        <v>138</v>
      </c>
      <c s="6" r="B25" t="n">
        <v>-77970</v>
      </c>
      <c s="7" r="E25" t="n">
        <v>92</v>
      </c>
      <c s="7" r="F25" t="n">
        <v>237</v>
      </c>
      <c s="6" r="Y25" t="n">
        <v>117686</v>
      </c>
      <c s="7" r="Z25" t="n">
        <v>-195985</v>
      </c>
    </row>
    <row spans="1:26" r="26">
      <c s="4" r="A26" t="s">
        <v>139</v>
      </c>
      <c s="6" r="E26" t="n">
        <v>9156686</v>
      </c>
      <c s="6" r="F26" t="n">
        <v>23655814</v>
      </c>
    </row>
    <row spans="1:26" r="27">
      <c s="4" r="A27" t="s">
        <v>140</v>
      </c>
      <c s="6" r="B27" t="n">
        <v>596244</v>
      </c>
      <c s="7" r="C27" t="n">
        <v>-513163</v>
      </c>
      <c s="7" r="D27" t="n">
        <v>-2997</v>
      </c>
      <c s="7" r="F27" t="n">
        <v>250</v>
      </c>
      <c s="7" r="R27" t="n">
        <v>595994</v>
      </c>
    </row>
    <row spans="1:26" r="28">
      <c s="4" r="A28" t="s">
        <v>141</v>
      </c>
      <c s="6" r="F28" t="n">
        <v>25000000</v>
      </c>
    </row>
    <row spans="1:26" r="29">
      <c s="4" r="A29" t="s">
        <v>142</v>
      </c>
      <c s="6" r="B29" t="n">
        <v>-5387</v>
      </c>
      <c s="6" r="D29" t="n">
        <v>-13609</v>
      </c>
      <c s="6" r="Z29" t="n">
        <v>-5387</v>
      </c>
    </row>
    <row spans="1:26" r="30">
      <c s="4" r="A30" t="s">
        <v>143</v>
      </c>
      <c s="6" r="B30" t="n">
        <v>859</v>
      </c>
      <c s="6" r="Y30" t="n">
        <v>859</v>
      </c>
    </row>
    <row spans="1:26" r="31">
      <c s="4" r="A31" t="s">
        <v>144</v>
      </c>
      <c s="6" r="B31" t="n">
        <v>12461</v>
      </c>
      <c s="6" r="D31" t="n">
        <v>-12461</v>
      </c>
      <c s="7" r="E31" t="n">
        <v>13</v>
      </c>
      <c s="7" r="F31" t="n">
        <v>-13</v>
      </c>
      <c s="7" r="Y31" t="n">
        <v>12461</v>
      </c>
    </row>
    <row spans="1:26" r="32">
      <c s="4" r="A32" t="s">
        <v>145</v>
      </c>
      <c s="6" r="E32" t="n">
        <v>1344186</v>
      </c>
      <c s="6" r="F32" t="n">
        <v>-1344186</v>
      </c>
    </row>
    <row spans="1:26" r="33">
      <c s="4" r="A33" t="s">
        <v>146</v>
      </c>
      <c s="6" r="B33" t="n">
        <v>-190598</v>
      </c>
      <c s="6" r="D33" t="n">
        <v>190598</v>
      </c>
      <c s="7" r="Z33" t="n">
        <v>-190598</v>
      </c>
    </row>
    <row spans="1:26" r="34">
      <c s="4" r="A34" t="s">
        <v>147</v>
      </c>
      <c s="7" r="B34" t="n">
        <v>161531</v>
      </c>
      <c s="7" r="D34" t="n">
        <v>1615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479</v>
      </c>
      <c s="2" r="B1" t="s">
        <v>431</v>
      </c>
    </row>
    <row spans="1:2" r="2">
      <c s="3" r="A2" t="s">
        <v>464</v>
      </c>
    </row>
    <row spans="1:2" r="3">
      <c s="4" r="A3" t="s">
        <v>480</v>
      </c>
      <c s="7" r="B3" t="n">
        <v>37</v>
      </c>
    </row>
    <row spans="1:2" r="4">
      <c s="4" r="A4" t="s">
        <v>481</v>
      </c>
      <c s="6" r="B4" t="n">
        <v>4</v>
      </c>
    </row>
    <row spans="1:2" r="5">
      <c s="4" r="A5" t="s">
        <v>482</v>
      </c>
      <c s="6" r="B5" t="n">
        <v>4</v>
      </c>
    </row>
    <row spans="1:2" r="6">
      <c s="4" r="A6" t="s">
        <v>483</v>
      </c>
      <c s="6" r="B6" t="n">
        <v>1</v>
      </c>
    </row>
    <row spans="1:2" r="7">
      <c s="4" r="A7" t="s">
        <v>484</v>
      </c>
      <c s="6" r="B7" t="n">
        <v>46</v>
      </c>
    </row>
    <row spans="1:2" r="8">
      <c s="4" r="A8" t="s">
        <v>485</v>
      </c>
      <c s="6" r="B8" t="n">
        <v>-4</v>
      </c>
    </row>
    <row spans="1:2" r="9">
      <c s="4" r="A9" t="s">
        <v>99</v>
      </c>
      <c s="6" r="B9" t="n">
        <v>42</v>
      </c>
    </row>
    <row spans="1:2" r="10">
      <c s="4" r="A10" t="s">
        <v>470</v>
      </c>
    </row>
    <row spans="1:2" r="11">
      <c s="3" r="A11" t="s">
        <v>464</v>
      </c>
    </row>
    <row spans="1:2" r="12">
      <c s="4" r="A12" t="s">
        <v>486</v>
      </c>
      <c s="6" r="B12" t="n">
        <v>448</v>
      </c>
    </row>
    <row spans="1:2" r="13">
      <c s="4" r="A13" t="s">
        <v>487</v>
      </c>
      <c s="6" r="B13" t="n">
        <v>462</v>
      </c>
    </row>
    <row spans="1:2" r="14">
      <c s="4" r="A14" t="s">
        <v>488</v>
      </c>
      <c s="6" r="B14" t="n">
        <v>234</v>
      </c>
    </row>
    <row spans="1:2" r="15">
      <c s="4" r="A15" t="s">
        <v>484</v>
      </c>
      <c s="7" r="B15" t="n">
        <v>11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28"/>
    <col customWidth="1" max="3" min="3" width="80"/>
    <col customWidth="1" max="4" min="4" width="30"/>
  </cols>
  <sheetData>
    <row spans="1:4" r="1">
      <c s="1" r="A1" t="s">
        <v>489</v>
      </c>
      <c s="2" r="B1" t="s">
        <v>490</v>
      </c>
      <c s="2" r="C1" t="s">
        <v>491</v>
      </c>
      <c s="2" r="D1" t="s">
        <v>492</v>
      </c>
    </row>
    <row spans="1:4" r="2">
      <c s="3" r="A2" t="s">
        <v>493</v>
      </c>
    </row>
    <row spans="1:4" r="3">
      <c s="4" r="A3" t="s">
        <v>494</v>
      </c>
      <c s="6" r="D3" t="n">
        <v>50000000</v>
      </c>
    </row>
    <row spans="1:4" r="4">
      <c s="4" r="A4" t="s">
        <v>495</v>
      </c>
      <c s="8" r="D4" t="n">
        <v>0.01</v>
      </c>
    </row>
    <row spans="1:4" r="5">
      <c s="4" r="A5" t="s">
        <v>496</v>
      </c>
      <c s="4" r="C5" t="s">
        <v>497</v>
      </c>
    </row>
    <row spans="1:4" r="6">
      <c s="4" r="A6" t="s">
        <v>30</v>
      </c>
    </row>
    <row spans="1:4" r="7">
      <c s="3" r="A7" t="s">
        <v>493</v>
      </c>
    </row>
    <row spans="1:4" r="8">
      <c s="4" r="A8" t="s">
        <v>498</v>
      </c>
      <c s="6" r="C8" t="n">
        <v>100000000</v>
      </c>
      <c s="6" r="D8" t="n">
        <v>100000000</v>
      </c>
    </row>
    <row spans="1:4" r="9">
      <c s="4" r="A9" t="s">
        <v>343</v>
      </c>
      <c s="8" r="C9" t="n">
        <v>0.01</v>
      </c>
      <c s="8" r="D9" t="n">
        <v>0.01</v>
      </c>
    </row>
    <row spans="1:4" r="10">
      <c s="4" r="A10" t="s">
        <v>344</v>
      </c>
      <c s="6" r="B10" t="n">
        <v>1</v>
      </c>
      <c s="6" r="C10" t="n">
        <v>1</v>
      </c>
    </row>
    <row spans="1:4" r="11">
      <c s="4" r="A11" t="s">
        <v>32</v>
      </c>
    </row>
    <row spans="1:4" r="12">
      <c s="3" r="A12" t="s">
        <v>493</v>
      </c>
    </row>
    <row spans="1:4" r="13">
      <c s="4" r="A13" t="s">
        <v>498</v>
      </c>
      <c s="6" r="C13" t="n">
        <v>100000000</v>
      </c>
      <c s="6" r="D13" t="n">
        <v>100000000</v>
      </c>
    </row>
    <row spans="1:4" r="14">
      <c s="4" r="A14" t="s">
        <v>343</v>
      </c>
      <c s="8" r="B14" t="n">
        <v>0.01</v>
      </c>
      <c s="8" r="C14" t="n">
        <v>0.01</v>
      </c>
      <c s="8" r="D14" t="n">
        <v>0.01</v>
      </c>
    </row>
    <row spans="1:4" r="15">
      <c s="4" r="A15" t="s">
        <v>344</v>
      </c>
      <c s="6" r="B15" t="n">
        <v>1</v>
      </c>
      <c s="6" r="C15"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s="1" r="A1" t="s">
        <v>499</v>
      </c>
      <c s="2" r="B1" t="s">
        <v>500</v>
      </c>
      <c s="2" r="C1" t="s">
        <v>501</v>
      </c>
    </row>
    <row spans="1:3" r="2">
      <c s="3" r="A2" t="s">
        <v>502</v>
      </c>
    </row>
    <row spans="1:3" r="3">
      <c s="4" r="A3" t="s">
        <v>503</v>
      </c>
      <c s="10" r="C3" t="n">
        <v>161.5</v>
      </c>
    </row>
    <row spans="1:3" r="4">
      <c s="4" r="A4" t="s">
        <v>30</v>
      </c>
    </row>
    <row spans="1:3" r="5">
      <c s="3" r="A5" t="s">
        <v>502</v>
      </c>
    </row>
    <row spans="1:3" r="6">
      <c s="4" r="A6" t="s">
        <v>504</v>
      </c>
      <c s="4" r="C6" t="s">
        <v>505</v>
      </c>
    </row>
    <row spans="1:3" r="7">
      <c s="4" r="A7" t="s">
        <v>344</v>
      </c>
      <c s="6" r="B7" t="n">
        <v>1</v>
      </c>
      <c s="6" r="C7" t="n">
        <v>1</v>
      </c>
    </row>
    <row spans="1:3" r="8">
      <c s="4" r="A8" t="s">
        <v>506</v>
      </c>
    </row>
    <row spans="1:3" r="9">
      <c s="3" r="A9" t="s">
        <v>502</v>
      </c>
    </row>
    <row spans="1:3" r="10">
      <c s="4" r="A10" t="s">
        <v>507</v>
      </c>
      <c s="4" r="C10" t="s">
        <v>3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s>
  <sheetData>
    <row spans="1:5" r="1">
      <c s="1" r="A1" t="s">
        <v>508</v>
      </c>
      <c s="2" r="B1" t="s">
        <v>509</v>
      </c>
      <c s="2" r="C1" t="s">
        <v>2</v>
      </c>
      <c s="2" r="D1" t="s">
        <v>34</v>
      </c>
      <c s="2" r="E1" t="s">
        <v>78</v>
      </c>
    </row>
    <row spans="1:5" r="2">
      <c s="3" r="A2" t="s">
        <v>510</v>
      </c>
    </row>
    <row spans="1:5" r="3">
      <c s="4" r="A3" t="s">
        <v>511</v>
      </c>
      <c s="7" r="C3" t="n">
        <v>1329000</v>
      </c>
    </row>
    <row spans="1:5" r="4">
      <c s="4" r="A4" t="s">
        <v>512</v>
      </c>
    </row>
    <row spans="1:5" r="5">
      <c s="3" r="A5" t="s">
        <v>510</v>
      </c>
    </row>
    <row spans="1:5" r="6">
      <c s="4" r="A6" t="s">
        <v>513</v>
      </c>
      <c s="6" r="C6" t="n">
        <v>2300000</v>
      </c>
      <c s="7" r="D6" t="n">
        <v>1400000</v>
      </c>
      <c s="7" r="E6" t="n">
        <v>3100000</v>
      </c>
    </row>
    <row spans="1:5" r="7">
      <c s="4" r="A7" t="s">
        <v>514</v>
      </c>
      <c s="7" r="B7" t="n">
        <v>2000000</v>
      </c>
      <c s="7" r="C7" t="n">
        <v>2900000</v>
      </c>
    </row>
    <row spans="1:5" r="8">
      <c s="4" r="A8" t="s">
        <v>515</v>
      </c>
      <c s="4" r="C8" t="s">
        <v>516</v>
      </c>
    </row>
    <row spans="1:5" r="9">
      <c s="4" r="A9" t="s">
        <v>517</v>
      </c>
      <c s="4" r="C9" t="s">
        <v>518</v>
      </c>
    </row>
    <row spans="1:5" r="10">
      <c s="4" r="A10" t="s">
        <v>519</v>
      </c>
      <c s="4" r="C10" t="s">
        <v>520</v>
      </c>
    </row>
    <row spans="1:5" r="11">
      <c s="4" r="A11" t="s">
        <v>521</v>
      </c>
      <c s="6" r="D11" t="n">
        <v>0</v>
      </c>
    </row>
    <row spans="1:5" r="12">
      <c s="4" r="A12" t="s">
        <v>522</v>
      </c>
      <c s="4" r="C12" t="s">
        <v>390</v>
      </c>
    </row>
    <row spans="1:5" r="13">
      <c s="4" r="A13" t="s">
        <v>523</v>
      </c>
      <c s="6" r="C13" t="n">
        <v>370370</v>
      </c>
    </row>
    <row spans="1:5" r="14">
      <c s="4" r="A14" t="s">
        <v>524</v>
      </c>
      <c s="8" r="C14" t="n">
        <v>0.54</v>
      </c>
    </row>
    <row spans="1:5" r="15">
      <c s="4" r="A15" t="s">
        <v>525</v>
      </c>
      <c s="7" r="C15" t="n">
        <v>400000</v>
      </c>
      <c s="6" r="D15" t="n">
        <v>600000</v>
      </c>
      <c s="7" r="E15" t="n">
        <v>600000</v>
      </c>
    </row>
    <row spans="1:5" r="16">
      <c s="4" r="A16" t="s">
        <v>526</v>
      </c>
      <c s="6" r="D16" t="n">
        <v>9600000</v>
      </c>
    </row>
    <row spans="1:5" r="17">
      <c s="4" r="A17" t="s">
        <v>527</v>
      </c>
      <c s="7" r="D17" t="n">
        <v>8800000</v>
      </c>
    </row>
    <row spans="1:5" r="18">
      <c s="4" r="A18" t="s">
        <v>528</v>
      </c>
    </row>
    <row spans="1:5" r="19">
      <c s="3" r="A19" t="s">
        <v>510</v>
      </c>
    </row>
    <row spans="1:5" r="20">
      <c s="4" r="A20" t="s">
        <v>339</v>
      </c>
      <c s="4" r="C20" t="s">
        <v>529</v>
      </c>
    </row>
    <row spans="1:5" r="21">
      <c s="4" r="A21" t="s">
        <v>336</v>
      </c>
      <c s="4" r="C21" t="s">
        <v>337</v>
      </c>
    </row>
    <row spans="1:5" r="22">
      <c s="4" r="A22" t="s">
        <v>334</v>
      </c>
      <c s="4" r="C22" t="s">
        <v>530</v>
      </c>
    </row>
    <row spans="1:5" r="23">
      <c s="4" r="A23" t="s">
        <v>531</v>
      </c>
    </row>
    <row spans="1:5" r="24">
      <c s="3" r="A24" t="s">
        <v>510</v>
      </c>
    </row>
    <row spans="1:5" r="25">
      <c s="4" r="A25" t="s">
        <v>532</v>
      </c>
      <c s="6" r="C25" t="n">
        <v>23059232</v>
      </c>
    </row>
    <row spans="1:5" r="26">
      <c s="4" r="A26" t="s">
        <v>533</v>
      </c>
    </row>
    <row spans="1:5" r="27">
      <c s="3" r="A27" t="s">
        <v>510</v>
      </c>
    </row>
    <row spans="1:5" r="28">
      <c s="4" r="A28" t="s">
        <v>532</v>
      </c>
      <c s="6" r="C28" t="n">
        <v>1915666</v>
      </c>
    </row>
    <row spans="1:5" r="29">
      <c s="4" r="A29" t="s">
        <v>534</v>
      </c>
    </row>
    <row spans="1:5" r="30">
      <c s="3" r="A30" t="s">
        <v>510</v>
      </c>
    </row>
    <row spans="1:5" r="31">
      <c s="4" r="A31" t="s">
        <v>511</v>
      </c>
      <c s="7" r="C31" t="n">
        <v>1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4</v>
      </c>
      <c s="2" r="D2" t="s">
        <v>78</v>
      </c>
    </row>
    <row spans="1:4" r="3">
      <c s="3" r="A3" t="s">
        <v>536</v>
      </c>
    </row>
    <row spans="1:4" r="4">
      <c s="4" r="A4" t="s">
        <v>537</v>
      </c>
      <c s="4" r="B4" t="s">
        <v>538</v>
      </c>
    </row>
    <row spans="1:4" r="5">
      <c s="4" r="A5" t="s">
        <v>539</v>
      </c>
      <c s="4" r="B5" t="s">
        <v>540</v>
      </c>
    </row>
    <row spans="1:4" r="6">
      <c s="4" r="A6" t="s">
        <v>541</v>
      </c>
      <c s="10" r="B6" t="n">
        <v>0.1</v>
      </c>
      <c s="10" r="C6" t="n">
        <v>0.2</v>
      </c>
      <c s="10" r="D6"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542</v>
      </c>
      <c s="2" r="B1" t="s">
        <v>72</v>
      </c>
      <c s="2" r="C1" t="s">
        <v>2</v>
      </c>
      <c s="2" r="D1" t="s">
        <v>34</v>
      </c>
    </row>
    <row spans="1:4" r="2">
      <c s="3" r="A2" t="s">
        <v>543</v>
      </c>
    </row>
    <row spans="1:4" r="3">
      <c s="4" r="A3" t="s">
        <v>92</v>
      </c>
      <c s="7" r="C3" t="n">
        <v>0</v>
      </c>
      <c s="7" r="D3" t="n">
        <v>0</v>
      </c>
    </row>
    <row spans="1:4" r="4">
      <c s="4" r="A4" t="s">
        <v>544</v>
      </c>
      <c s="7" r="B4" t="n">
        <v>4100000</v>
      </c>
    </row>
    <row spans="1:4" r="5">
      <c s="4" r="A5" t="s">
        <v>545</v>
      </c>
      <c s="6" r="C5" t="n">
        <v>0</v>
      </c>
    </row>
    <row spans="1:4" r="6">
      <c s="4" r="A6" t="s">
        <v>546</v>
      </c>
      <c s="6" r="C6" t="n">
        <v>0</v>
      </c>
    </row>
    <row spans="1:4" r="7">
      <c s="4" r="A7" t="s">
        <v>547</v>
      </c>
    </row>
    <row spans="1:4" r="8">
      <c s="3" r="A8" t="s">
        <v>543</v>
      </c>
    </row>
    <row spans="1:4" r="9">
      <c s="4" r="A9" t="s">
        <v>548</v>
      </c>
      <c s="7" r="C9" t="n">
        <v>6800000</v>
      </c>
    </row>
    <row spans="1:4" r="10">
      <c s="4" r="A10" t="s">
        <v>549</v>
      </c>
      <c s="6" r="C10" t="n">
        <v>2035</v>
      </c>
    </row>
    <row spans="1:4" r="11">
      <c s="4" r="A11" t="s">
        <v>550</v>
      </c>
    </row>
    <row spans="1:4" r="12">
      <c s="3" r="A12" t="s">
        <v>543</v>
      </c>
    </row>
    <row spans="1:4" r="13">
      <c s="4" r="A13" t="s">
        <v>336</v>
      </c>
      <c s="4" r="C13" t="s">
        <v>3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1</v>
      </c>
      <c s="2" r="B1" t="s">
        <v>1</v>
      </c>
    </row>
    <row spans="1:3" r="2">
      <c s="2" r="B2" t="s">
        <v>2</v>
      </c>
      <c s="2" r="C2" t="s">
        <v>34</v>
      </c>
    </row>
    <row spans="1:3" r="3">
      <c s="3" r="A3" t="s">
        <v>228</v>
      </c>
    </row>
    <row spans="1:3" r="4">
      <c s="4" r="A4" t="s">
        <v>552</v>
      </c>
      <c s="7" r="B4" t="n">
        <v>-14387</v>
      </c>
      <c s="7" r="C4" t="n">
        <v>-12635</v>
      </c>
    </row>
    <row spans="1:3" r="5">
      <c s="4" r="A5" t="s">
        <v>553</v>
      </c>
      <c s="6" r="B5" t="n">
        <v>12502</v>
      </c>
      <c s="7" r="C5" t="n">
        <v>12635</v>
      </c>
    </row>
    <row spans="1:3" r="6">
      <c s="4" r="A6" t="s">
        <v>554</v>
      </c>
      <c s="7" r="B6" t="n">
        <v>1885</v>
      </c>
    </row>
    <row spans="1:3" r="7">
      <c s="4" r="A7" t="s">
        <v>555</v>
      </c>
      <c s="4" r="B7" t="s">
        <v>402</v>
      </c>
      <c s="4" r="C7" t="s">
        <v>4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6</v>
      </c>
      <c s="2" r="B1" t="s">
        <v>431</v>
      </c>
    </row>
    <row spans="1:2" r="2">
      <c s="3" r="A2" t="s">
        <v>557</v>
      </c>
    </row>
    <row spans="1:2" r="3">
      <c s="4" r="A3" t="s">
        <v>548</v>
      </c>
      <c s="7" r="B3" t="n">
        <v>2543</v>
      </c>
    </row>
    <row spans="1:2" r="4">
      <c s="4" r="A4" t="s">
        <v>558</v>
      </c>
      <c s="6" r="B4" t="n">
        <v>44</v>
      </c>
    </row>
    <row spans="1:2" r="5">
      <c s="4" r="A5" t="s">
        <v>559</v>
      </c>
      <c s="6" r="B5" t="n">
        <v>1476</v>
      </c>
    </row>
    <row spans="1:2" r="6">
      <c s="4" r="A6" t="s">
        <v>560</v>
      </c>
      <c s="6" r="B6" t="n">
        <v>4063</v>
      </c>
    </row>
    <row spans="1:2" r="7">
      <c s="4" r="A7" t="s">
        <v>561</v>
      </c>
      <c s="7" r="B7" t="n">
        <v>-40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2</v>
      </c>
      <c s="2" r="B1" t="s">
        <v>563</v>
      </c>
      <c s="2" r="J1" t="s">
        <v>1</v>
      </c>
    </row>
    <row spans="1:12" r="2">
      <c s="2" r="B2" t="s">
        <v>2</v>
      </c>
      <c s="2" r="C2" t="s">
        <v>564</v>
      </c>
      <c s="2" r="D2" t="s">
        <v>4</v>
      </c>
      <c s="2" r="E2" t="s">
        <v>565</v>
      </c>
      <c s="2" r="F2" t="s">
        <v>34</v>
      </c>
      <c s="2" r="G2" t="s">
        <v>566</v>
      </c>
      <c s="2" r="H2" t="s">
        <v>567</v>
      </c>
      <c s="2" r="I2" t="s">
        <v>568</v>
      </c>
      <c s="2" r="J2" t="s">
        <v>2</v>
      </c>
      <c s="2" r="K2" t="s">
        <v>34</v>
      </c>
      <c s="2" r="L2" t="s">
        <v>78</v>
      </c>
    </row>
    <row spans="1:12" r="3">
      <c s="3" r="A3" t="s">
        <v>569</v>
      </c>
    </row>
    <row spans="1:12" r="4">
      <c s="4" r="A4" t="s">
        <v>124</v>
      </c>
      <c s="7" r="B4" t="n">
        <v>-11060</v>
      </c>
      <c s="7" r="C4" t="n">
        <v>-9822</v>
      </c>
      <c s="7" r="D4" t="n">
        <v>-10412</v>
      </c>
      <c s="7" r="E4" t="n">
        <v>-9813</v>
      </c>
      <c s="7" r="F4" t="n">
        <v>-7715</v>
      </c>
      <c s="7" r="G4" t="n">
        <v>-5870</v>
      </c>
      <c s="7" r="H4" t="n">
        <v>-7404</v>
      </c>
      <c s="7" r="I4" t="n">
        <v>-15112</v>
      </c>
      <c s="7" r="J4" t="n">
        <v>-41107</v>
      </c>
      <c s="7" r="K4" t="n">
        <v>-36101</v>
      </c>
      <c s="7" r="L4" t="n">
        <v>-48203</v>
      </c>
    </row>
    <row spans="1:12" r="5">
      <c s="4" r="A5" t="s">
        <v>570</v>
      </c>
      <c s="6" r="J5" t="n">
        <v>-13609</v>
      </c>
    </row>
    <row spans="1:12" r="6">
      <c s="4" r="A6" t="s">
        <v>571</v>
      </c>
      <c s="7" r="B6" t="n">
        <v>-3170</v>
      </c>
      <c s="7" r="C6" t="n">
        <v>-4103</v>
      </c>
      <c s="7" r="D6" t="n">
        <v>-10412</v>
      </c>
      <c s="7" r="E6" t="n">
        <v>-9813</v>
      </c>
      <c s="7" r="F6" t="n">
        <v>-7715</v>
      </c>
      <c s="7" r="G6" t="n">
        <v>-5870</v>
      </c>
      <c s="7" r="H6" t="n">
        <v>-7404</v>
      </c>
      <c s="7" r="I6" t="n">
        <v>-15112</v>
      </c>
      <c s="7" r="J6" t="n">
        <v>-27498</v>
      </c>
      <c s="7" r="K6" t="n">
        <v>-36101</v>
      </c>
      <c s="7" r="L6" t="n">
        <v>-48203</v>
      </c>
    </row>
    <row spans="1:12" r="7">
      <c s="4" r="A7" t="s">
        <v>30</v>
      </c>
    </row>
    <row spans="1:12" r="8">
      <c s="3" r="A8" t="s">
        <v>572</v>
      </c>
    </row>
    <row spans="1:12" r="9">
      <c s="4" r="A9" t="s">
        <v>573</v>
      </c>
      <c s="6" r="J9" t="n">
        <v>8276520</v>
      </c>
    </row>
    <row spans="1:12" r="10">
      <c s="4" r="A10" t="s">
        <v>96</v>
      </c>
      <c s="8" r="B10" t="n">
        <v>-0.35</v>
      </c>
      <c s="8" r="C10" t="n">
        <v>-0.49</v>
      </c>
      <c s="8" r="D10" t="n">
        <v>-1.33</v>
      </c>
      <c s="8" r="E10" t="n">
        <v>-1.26</v>
      </c>
      <c s="8" r="J10" t="n">
        <v>-3.3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74</v>
      </c>
      <c s="2" r="B1" t="s">
        <v>1</v>
      </c>
    </row>
    <row spans="1:2" r="2">
      <c s="2" r="B2" t="s">
        <v>575</v>
      </c>
    </row>
    <row spans="1:2" r="3">
      <c s="4" r="A3" t="s">
        <v>576</v>
      </c>
    </row>
    <row spans="1:2" r="4">
      <c s="3" r="A4" t="s">
        <v>577</v>
      </c>
    </row>
    <row spans="1:2" r="5">
      <c s="4" r="A5" t="s">
        <v>578</v>
      </c>
      <c s="6" r="B5" t="n">
        <v>971934</v>
      </c>
    </row>
    <row spans="1:2" r="6">
      <c s="4" r="A6" t="s">
        <v>32</v>
      </c>
    </row>
    <row spans="1:2" r="7">
      <c s="3" r="A7" t="s">
        <v>577</v>
      </c>
    </row>
    <row spans="1:2" r="8">
      <c s="4" r="A8" t="s">
        <v>578</v>
      </c>
      <c s="6" r="B8" t="n">
        <v>236558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4</v>
      </c>
      <c s="2" r="D2" t="s">
        <v>78</v>
      </c>
    </row>
    <row spans="1:4" r="3">
      <c s="3" r="A3" t="s">
        <v>149</v>
      </c>
    </row>
    <row spans="1:4" r="4">
      <c s="4" r="A4" t="s">
        <v>93</v>
      </c>
      <c s="7" r="B4" t="n">
        <v>-41107</v>
      </c>
      <c s="7" r="C4" t="n">
        <v>-36101</v>
      </c>
      <c s="7" r="D4" t="n">
        <v>-48203</v>
      </c>
    </row>
    <row spans="1:4" r="5">
      <c s="3" r="A5" t="s">
        <v>150</v>
      </c>
    </row>
    <row spans="1:4" r="6">
      <c s="4" r="A6" t="s">
        <v>151</v>
      </c>
      <c s="6" r="B6" t="n">
        <v>-7</v>
      </c>
      <c s="6" r="C6" t="n">
        <v>34</v>
      </c>
      <c s="6" r="D6" t="n">
        <v>-21</v>
      </c>
    </row>
    <row spans="1:4" r="7">
      <c s="4" r="A7" t="s">
        <v>152</v>
      </c>
      <c s="6" r="B7" t="n">
        <v>501</v>
      </c>
      <c s="6" r="C7" t="n">
        <v>864</v>
      </c>
      <c s="6" r="D7" t="n">
        <v>1086</v>
      </c>
    </row>
    <row spans="1:4" r="8">
      <c s="4" r="A8" t="s">
        <v>153</v>
      </c>
      <c s="6" r="B8" t="n">
        <v>859</v>
      </c>
    </row>
    <row spans="1:4" r="9">
      <c s="4" r="A9" t="s">
        <v>154</v>
      </c>
      <c s="6" r="D9" t="n">
        <v>2921</v>
      </c>
    </row>
    <row spans="1:4" r="10">
      <c s="4" r="A10" t="s">
        <v>155</v>
      </c>
      <c s="6" r="B10" t="n">
        <v>695</v>
      </c>
    </row>
    <row spans="1:4" r="11">
      <c s="4" r="A11" t="s">
        <v>156</v>
      </c>
      <c s="6" r="C11" t="n">
        <v>4773</v>
      </c>
      <c s="6" r="D11" t="n">
        <v>10181</v>
      </c>
    </row>
    <row spans="1:4" r="12">
      <c s="4" r="A12" t="s">
        <v>157</v>
      </c>
      <c s="6" r="B12" t="n">
        <v>27</v>
      </c>
    </row>
    <row spans="1:4" r="13">
      <c s="4" r="A13" t="s">
        <v>158</v>
      </c>
      <c s="6" r="C13" t="n">
        <v>145</v>
      </c>
      <c s="6" r="D13" t="n">
        <v>290</v>
      </c>
    </row>
    <row spans="1:4" r="14">
      <c s="4" r="A14" t="s">
        <v>159</v>
      </c>
      <c s="6" r="B14" t="n">
        <v>48</v>
      </c>
      <c s="6" r="C14" t="n">
        <v>488</v>
      </c>
    </row>
    <row spans="1:4" r="15">
      <c s="4" r="A15" t="s">
        <v>160</v>
      </c>
      <c s="6" r="D15" t="n">
        <v>213</v>
      </c>
    </row>
    <row spans="1:4" r="16">
      <c s="4" r="A16" t="s">
        <v>161</v>
      </c>
      <c s="6" r="B16" t="n">
        <v>-3</v>
      </c>
      <c s="6" r="C16" t="n">
        <v>633</v>
      </c>
      <c s="6" r="D16" t="n">
        <v>656</v>
      </c>
    </row>
    <row spans="1:4" r="17">
      <c s="4" r="A17" t="s">
        <v>162</v>
      </c>
      <c s="6" r="C17" t="n">
        <v>30</v>
      </c>
    </row>
    <row spans="1:4" r="18">
      <c s="4" r="A18" t="s">
        <v>163</v>
      </c>
      <c s="6" r="C18" t="n">
        <v>39</v>
      </c>
      <c s="6" r="D18" t="n">
        <v>14</v>
      </c>
    </row>
    <row spans="1:4" r="19">
      <c s="3" r="A19" t="s">
        <v>164</v>
      </c>
    </row>
    <row spans="1:4" r="20">
      <c s="4" r="A20" t="s">
        <v>165</v>
      </c>
      <c s="6" r="B20" t="n">
        <v>-69</v>
      </c>
      <c s="6" r="C20" t="n">
        <v>-733</v>
      </c>
      <c s="6" r="D20" t="n">
        <v>3</v>
      </c>
    </row>
    <row spans="1:4" r="21">
      <c s="4" r="A21" t="s">
        <v>166</v>
      </c>
      <c s="6" r="B21" t="n">
        <v>-1020</v>
      </c>
      <c s="6" r="C21" t="n">
        <v>62</v>
      </c>
      <c s="6" r="D21" t="n">
        <v>-95</v>
      </c>
    </row>
    <row spans="1:4" r="22">
      <c s="4" r="A22" t="s">
        <v>44</v>
      </c>
      <c s="6" r="B22" t="n">
        <v>12</v>
      </c>
      <c s="6" r="C22" t="n">
        <v>-43</v>
      </c>
    </row>
    <row spans="1:4" r="23">
      <c s="4" r="A23" t="s">
        <v>167</v>
      </c>
      <c s="6" r="C23" t="n">
        <v>-623</v>
      </c>
      <c s="6" r="D23" t="n">
        <v>-575</v>
      </c>
    </row>
    <row spans="1:4" r="24">
      <c s="4" r="A24" t="s">
        <v>41</v>
      </c>
      <c s="6" r="B24" t="n">
        <v>-20</v>
      </c>
      <c s="6" r="C24" t="n">
        <v>-231</v>
      </c>
      <c s="6" r="D24" t="n">
        <v>-231</v>
      </c>
    </row>
    <row spans="1:4" r="25">
      <c s="4" r="A25" t="s">
        <v>45</v>
      </c>
      <c s="6" r="B25" t="n">
        <v>-1598</v>
      </c>
      <c s="6" r="C25" t="n">
        <v>-4</v>
      </c>
      <c s="6" r="D25" t="n">
        <v>-5</v>
      </c>
    </row>
    <row spans="1:4" r="26">
      <c s="4" r="A26" t="s">
        <v>48</v>
      </c>
      <c s="6" r="B26" t="n">
        <v>2930</v>
      </c>
      <c s="6" r="C26" t="n">
        <v>-2324</v>
      </c>
      <c s="6" r="D26" t="n">
        <v>-6284</v>
      </c>
    </row>
    <row spans="1:4" r="27">
      <c s="4" r="A27" t="s">
        <v>168</v>
      </c>
      <c s="6" r="B27" t="n">
        <v>2458</v>
      </c>
      <c s="6" r="C27" t="n">
        <v>2144</v>
      </c>
      <c s="6" r="D27" t="n">
        <v>-1608</v>
      </c>
    </row>
    <row spans="1:4" r="28">
      <c s="4" r="A28" t="s">
        <v>50</v>
      </c>
      <c s="6" r="B28" t="n">
        <v>219</v>
      </c>
    </row>
    <row spans="1:4" r="29">
      <c s="4" r="A29" t="s">
        <v>52</v>
      </c>
      <c s="6" r="B29" t="n">
        <v>-871</v>
      </c>
      <c s="6" r="C29" t="n">
        <v>68</v>
      </c>
      <c s="6" r="D29" t="n">
        <v>-26</v>
      </c>
    </row>
    <row spans="1:4" r="30">
      <c s="4" r="A30" t="s">
        <v>169</v>
      </c>
      <c s="6" r="B30" t="n">
        <v>-36946</v>
      </c>
      <c s="6" r="C30" t="n">
        <v>-30779</v>
      </c>
      <c s="6" r="D30" t="n">
        <v>-41684</v>
      </c>
    </row>
    <row spans="1:4" r="31">
      <c s="3" r="A31" t="s">
        <v>170</v>
      </c>
    </row>
    <row spans="1:4" r="32">
      <c s="4" r="A32" t="s">
        <v>171</v>
      </c>
      <c s="6" r="B32" t="n">
        <v>25</v>
      </c>
      <c s="6" r="C32" t="n">
        <v>334</v>
      </c>
      <c s="6" r="D32" t="n">
        <v>25</v>
      </c>
    </row>
    <row spans="1:4" r="33">
      <c s="4" r="A33" t="s">
        <v>172</v>
      </c>
      <c s="6" r="C33" t="n">
        <v>-140</v>
      </c>
    </row>
    <row spans="1:4" r="34">
      <c s="4" r="A34" t="s">
        <v>173</v>
      </c>
      <c s="6" r="B34" t="n">
        <v>-104</v>
      </c>
      <c s="6" r="C34" t="n">
        <v>-33</v>
      </c>
      <c s="6" r="D34" t="n">
        <v>-181</v>
      </c>
    </row>
    <row spans="1:4" r="35">
      <c s="4" r="A35" t="s">
        <v>174</v>
      </c>
      <c s="6" r="B35" t="n">
        <v>-79</v>
      </c>
      <c s="6" r="C35" t="n">
        <v>161</v>
      </c>
      <c s="6" r="D35" t="n">
        <v>-156</v>
      </c>
    </row>
    <row spans="1:4" r="36">
      <c s="3" r="A36" t="s">
        <v>175</v>
      </c>
    </row>
    <row spans="1:4" r="37">
      <c s="4" r="A37" t="s">
        <v>176</v>
      </c>
      <c s="6" r="B37" t="n">
        <v>105773</v>
      </c>
    </row>
    <row spans="1:4" r="38">
      <c s="4" r="A38" t="s">
        <v>177</v>
      </c>
      <c s="6" r="C38" t="n">
        <v>-2500</v>
      </c>
    </row>
    <row spans="1:4" r="39">
      <c s="4" r="A39" t="s">
        <v>126</v>
      </c>
      <c s="6" r="D39" t="n">
        <v>5</v>
      </c>
    </row>
    <row spans="1:4" r="40">
      <c s="4" r="A40" t="s">
        <v>178</v>
      </c>
      <c s="6" r="D40" t="n">
        <v>6</v>
      </c>
    </row>
    <row spans="1:4" r="41">
      <c s="4" r="A41" t="s">
        <v>179</v>
      </c>
      <c s="6" r="B41" t="n">
        <v>-1329</v>
      </c>
    </row>
    <row spans="1:4" r="42">
      <c s="4" r="A42" t="s">
        <v>180</v>
      </c>
      <c s="6" r="B42" t="n">
        <v>19289</v>
      </c>
      <c s="6" r="C42" t="n">
        <v>33561</v>
      </c>
      <c s="6" r="D42" t="n">
        <v>39175</v>
      </c>
    </row>
    <row spans="1:4" r="43">
      <c s="4" r="A43" t="s">
        <v>181</v>
      </c>
      <c s="6" r="B43" t="n">
        <v>-89</v>
      </c>
      <c s="6" r="C43" t="n">
        <v>-148</v>
      </c>
      <c s="6" r="D43" t="n">
        <v>-141</v>
      </c>
    </row>
    <row spans="1:4" r="44">
      <c s="4" r="A44" t="s">
        <v>182</v>
      </c>
      <c s="6" r="B44" t="n">
        <v>123644</v>
      </c>
      <c s="6" r="C44" t="n">
        <v>30913</v>
      </c>
      <c s="6" r="D44" t="n">
        <v>40805</v>
      </c>
    </row>
    <row spans="1:4" r="45">
      <c s="4" r="A45" t="s">
        <v>183</v>
      </c>
      <c s="6" r="B45" t="n">
        <v>86619</v>
      </c>
      <c s="6" r="C45" t="n">
        <v>295</v>
      </c>
      <c s="6" r="D45" t="n">
        <v>-1035</v>
      </c>
    </row>
    <row spans="1:4" r="46">
      <c s="4" r="A46" t="s">
        <v>184</v>
      </c>
      <c s="6" r="B46" t="n">
        <v>1384</v>
      </c>
      <c s="6" r="C46" t="n">
        <v>1089</v>
      </c>
      <c s="6" r="D46" t="n">
        <v>2124</v>
      </c>
    </row>
    <row spans="1:4" r="47">
      <c s="4" r="A47" t="s">
        <v>185</v>
      </c>
      <c s="6" r="B47" t="n">
        <v>88003</v>
      </c>
      <c s="6" r="C47" t="n">
        <v>1384</v>
      </c>
      <c s="6" r="D47" t="n">
        <v>1089</v>
      </c>
    </row>
    <row spans="1:4" r="48">
      <c s="3" r="A48" t="s">
        <v>186</v>
      </c>
    </row>
    <row spans="1:4" r="49">
      <c s="4" r="A49" t="s">
        <v>187</v>
      </c>
      <c s="6" r="B49" t="n">
        <v>75</v>
      </c>
      <c s="6" r="C49" t="n">
        <v>142</v>
      </c>
      <c s="6" r="D49" t="n">
        <v>192</v>
      </c>
    </row>
    <row spans="1:4" r="50">
      <c s="3" r="A50" t="s">
        <v>188</v>
      </c>
    </row>
    <row spans="1:4" r="51">
      <c s="4" r="A51" t="s">
        <v>189</v>
      </c>
      <c s="6" r="B51" t="n">
        <v>2747</v>
      </c>
    </row>
    <row spans="1:4" r="52">
      <c s="4" r="A52" t="s">
        <v>146</v>
      </c>
      <c s="6" r="B52" t="n">
        <v>190598</v>
      </c>
    </row>
    <row spans="1:4" r="53">
      <c s="4" r="A53" t="s">
        <v>190</v>
      </c>
      <c s="7" r="B53" t="n">
        <v>12461</v>
      </c>
    </row>
    <row spans="1:4" r="54">
      <c s="4" r="A54" t="s">
        <v>191</v>
      </c>
      <c s="6" r="C54" t="n">
        <v>40351</v>
      </c>
    </row>
    <row spans="1:4" r="55">
      <c s="4" r="A55" t="s">
        <v>192</v>
      </c>
      <c s="6" r="C55" t="n">
        <v>18733</v>
      </c>
      <c s="6" r="D55" t="n">
        <v>6853</v>
      </c>
    </row>
    <row spans="1:4" r="56">
      <c s="4" r="A56" t="s">
        <v>193</v>
      </c>
      <c s="7" r="C56" t="n">
        <v>74000</v>
      </c>
      <c s="6" r="D56" t="n">
        <v>33458</v>
      </c>
    </row>
    <row spans="1:4" r="57">
      <c s="4" r="A57" t="s">
        <v>194</v>
      </c>
    </row>
    <row spans="1:4" r="58">
      <c s="3" r="A58" t="s">
        <v>175</v>
      </c>
    </row>
    <row spans="1:4" r="59">
      <c s="4" r="A59" t="s">
        <v>126</v>
      </c>
      <c s="7" r="D59" t="n">
        <v>1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9</v>
      </c>
      <c s="2" r="B1" t="s">
        <v>563</v>
      </c>
      <c s="2" r="J1" t="s">
        <v>1</v>
      </c>
    </row>
    <row spans="1:12" r="2">
      <c s="2" r="B2" t="s">
        <v>2</v>
      </c>
      <c s="2" r="C2" t="s">
        <v>564</v>
      </c>
      <c s="2" r="D2" t="s">
        <v>4</v>
      </c>
      <c s="2" r="E2" t="s">
        <v>565</v>
      </c>
      <c s="2" r="F2" t="s">
        <v>34</v>
      </c>
      <c s="2" r="G2" t="s">
        <v>566</v>
      </c>
      <c s="2" r="H2" t="s">
        <v>567</v>
      </c>
      <c s="2" r="I2" t="s">
        <v>568</v>
      </c>
      <c s="2" r="J2" t="s">
        <v>2</v>
      </c>
      <c s="2" r="K2" t="s">
        <v>34</v>
      </c>
      <c s="2" r="L2" t="s">
        <v>78</v>
      </c>
    </row>
    <row spans="1:12" r="3">
      <c s="3" r="A3" t="s">
        <v>580</v>
      </c>
    </row>
    <row spans="1:12" r="4">
      <c s="4" r="A4" t="s">
        <v>79</v>
      </c>
      <c s="7" r="B4" t="n">
        <v>226</v>
      </c>
      <c s="7" r="C4" t="n">
        <v>133</v>
      </c>
      <c s="7" r="D4" t="n">
        <v>110</v>
      </c>
      <c s="7" r="E4" t="n">
        <v>50</v>
      </c>
      <c s="7" r="F4" t="n">
        <v>934</v>
      </c>
      <c s="7" r="G4" t="n">
        <v>400</v>
      </c>
      <c s="7" r="H4" t="n">
        <v>201</v>
      </c>
      <c s="7" r="I4" t="n">
        <v>14</v>
      </c>
      <c s="7" r="J4" t="n">
        <v>519</v>
      </c>
      <c s="7" r="K4" t="n">
        <v>1549</v>
      </c>
      <c s="7" r="L4" t="n">
        <v>976</v>
      </c>
    </row>
    <row spans="1:12" r="5">
      <c s="4" r="A5" t="s">
        <v>85</v>
      </c>
      <c s="6" r="B5" t="n">
        <v>-11091</v>
      </c>
      <c s="6" r="C5" t="n">
        <v>-9441</v>
      </c>
      <c s="6" r="D5" t="n">
        <v>-7889</v>
      </c>
      <c s="6" r="E5" t="n">
        <v>-9721</v>
      </c>
      <c s="6" r="F5" t="n">
        <v>-6668</v>
      </c>
      <c s="6" r="G5" t="n">
        <v>-5520</v>
      </c>
      <c s="6" r="H5" t="n">
        <v>-7192</v>
      </c>
      <c s="6" r="I5" t="n">
        <v>-9517</v>
      </c>
      <c s="6" r="J5" t="n">
        <v>-38142</v>
      </c>
      <c s="6" r="K5" t="n">
        <v>-28897</v>
      </c>
      <c s="6" r="L5" t="n">
        <v>-35833</v>
      </c>
    </row>
    <row spans="1:12" r="6">
      <c s="4" r="A6" t="s">
        <v>93</v>
      </c>
      <c s="6" r="B6" t="n">
        <v>-11060</v>
      </c>
      <c s="6" r="C6" t="n">
        <v>-9822</v>
      </c>
      <c s="6" r="D6" t="n">
        <v>-10412</v>
      </c>
      <c s="6" r="E6" t="n">
        <v>-9813</v>
      </c>
      <c s="6" r="F6" t="n">
        <v>-7715</v>
      </c>
      <c s="6" r="G6" t="n">
        <v>-5870</v>
      </c>
      <c s="6" r="H6" t="n">
        <v>-7404</v>
      </c>
      <c s="6" r="I6" t="n">
        <v>-15112</v>
      </c>
      <c s="6" r="J6" t="n">
        <v>-41107</v>
      </c>
      <c s="6" r="K6" t="n">
        <v>-36101</v>
      </c>
      <c s="6" r="L6" t="n">
        <v>-48203</v>
      </c>
    </row>
    <row spans="1:12" r="7">
      <c s="4" r="A7" t="s">
        <v>124</v>
      </c>
      <c s="7" r="B7" t="n">
        <v>-3170</v>
      </c>
      <c s="7" r="C7" t="n">
        <v>-4103</v>
      </c>
      <c s="7" r="D7" t="n">
        <v>-10412</v>
      </c>
      <c s="7" r="E7" t="n">
        <v>-9813</v>
      </c>
      <c s="7" r="F7" t="n">
        <v>-7715</v>
      </c>
      <c s="7" r="G7" t="n">
        <v>-5870</v>
      </c>
      <c s="7" r="H7" t="n">
        <v>-7404</v>
      </c>
      <c s="7" r="I7" t="n">
        <v>-15112</v>
      </c>
      <c s="7" r="J7" t="n">
        <v>-27498</v>
      </c>
      <c s="7" r="K7" t="n">
        <v>-36101</v>
      </c>
      <c s="7" r="L7" t="n">
        <v>-48203</v>
      </c>
    </row>
    <row spans="1:12" r="8">
      <c s="4" r="A8" t="s">
        <v>30</v>
      </c>
    </row>
    <row spans="1:12" r="9">
      <c s="3" r="A9" t="s">
        <v>580</v>
      </c>
    </row>
    <row spans="1:12" r="10">
      <c s="4" r="A10" t="s">
        <v>96</v>
      </c>
      <c s="8" r="B10" t="n">
        <v>-0.35</v>
      </c>
      <c s="8" r="C10" t="n">
        <v>-0.49</v>
      </c>
      <c s="8" r="D10" t="n">
        <v>-1.33</v>
      </c>
      <c s="8" r="E10" t="n">
        <v>-1.26</v>
      </c>
      <c s="8" r="J10" t="n">
        <v>-3.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81</v>
      </c>
      <c s="2" r="B1" t="s">
        <v>563</v>
      </c>
      <c s="2" r="D1" t="s">
        <v>1</v>
      </c>
    </row>
    <row spans="1:4" r="2">
      <c s="2" r="B2" t="s">
        <v>4</v>
      </c>
      <c s="2" r="C2" t="s">
        <v>565</v>
      </c>
      <c s="2" r="D2" t="s">
        <v>2</v>
      </c>
    </row>
    <row spans="1:4" r="3">
      <c s="3" r="A3" t="s">
        <v>580</v>
      </c>
    </row>
    <row spans="1:4" r="4">
      <c s="4" r="A4" t="s">
        <v>97</v>
      </c>
      <c s="6" r="D4" t="n">
        <v>8276520</v>
      </c>
    </row>
    <row spans="1:4" r="5">
      <c s="4" r="A5" t="s">
        <v>582</v>
      </c>
    </row>
    <row spans="1:4" r="6">
      <c s="3" r="A6" t="s">
        <v>580</v>
      </c>
    </row>
    <row spans="1:4" r="7">
      <c s="4" r="A7" t="s">
        <v>97</v>
      </c>
      <c s="6" r="B7" t="n">
        <v>7812500</v>
      </c>
      <c s="6" r="C7" t="n">
        <v>7812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34</v>
      </c>
    </row>
    <row spans="1:3" r="2">
      <c s="3" r="A2" t="s">
        <v>584</v>
      </c>
    </row>
    <row spans="1:3" r="3">
      <c s="4" r="A3" t="s">
        <v>41</v>
      </c>
      <c s="7" r="C3" t="n">
        <v>6594</v>
      </c>
    </row>
    <row spans="1:3" r="4">
      <c s="3" r="A4" t="s">
        <v>47</v>
      </c>
    </row>
    <row spans="1:3" r="5">
      <c s="4" r="A5" t="s">
        <v>51</v>
      </c>
      <c s="6" r="C5" t="n">
        <v>155</v>
      </c>
    </row>
    <row spans="1:3" r="6">
      <c s="4" r="A6" t="s">
        <v>458</v>
      </c>
      <c s="6" r="C6" t="n">
        <v>625</v>
      </c>
    </row>
    <row spans="1:3" r="7">
      <c s="4" r="A7" t="s">
        <v>55</v>
      </c>
      <c s="6" r="C7" t="n">
        <v>2110</v>
      </c>
    </row>
    <row spans="1:3" r="8">
      <c s="4" r="A8" t="s">
        <v>54</v>
      </c>
      <c s="6" r="C8" t="n">
        <v>27310</v>
      </c>
    </row>
    <row spans="1:3" r="9">
      <c s="4" r="A9" t="s">
        <v>56</v>
      </c>
      <c s="6" r="C9" t="n">
        <v>26359</v>
      </c>
    </row>
    <row spans="1:3" r="10">
      <c s="4" r="A10" t="s">
        <v>57</v>
      </c>
      <c s="6" r="C10" t="n">
        <v>6594</v>
      </c>
    </row>
    <row spans="1:3" r="11">
      <c s="4" r="A11" t="s">
        <v>460</v>
      </c>
      <c s="6" r="C11" t="n">
        <v>4273</v>
      </c>
    </row>
    <row spans="1:3" r="12">
      <c s="4" r="A12" t="s">
        <v>59</v>
      </c>
      <c s="7" r="B12" t="n">
        <v>7971</v>
      </c>
      <c s="6" r="C12" t="n">
        <v>73671</v>
      </c>
    </row>
    <row spans="1:3" r="13">
      <c s="4" r="A13" t="s">
        <v>585</v>
      </c>
    </row>
    <row spans="1:3" r="14">
      <c s="3" r="A14" t="s">
        <v>584</v>
      </c>
    </row>
    <row spans="1:3" r="15">
      <c s="4" r="A15" t="s">
        <v>41</v>
      </c>
      <c s="6" r="C15" t="n">
        <v>6594</v>
      </c>
    </row>
    <row spans="1:3" r="16">
      <c s="3" r="A16" t="s">
        <v>47</v>
      </c>
    </row>
    <row spans="1:3" r="17">
      <c s="4" r="A17" t="s">
        <v>51</v>
      </c>
      <c s="6" r="C17" t="n">
        <v>155</v>
      </c>
    </row>
    <row spans="1:3" r="18">
      <c s="4" r="A18" t="s">
        <v>458</v>
      </c>
      <c s="6" r="C18" t="n">
        <v>625</v>
      </c>
    </row>
    <row spans="1:3" r="19">
      <c s="4" r="A19" t="s">
        <v>55</v>
      </c>
      <c s="6" r="C19" t="n">
        <v>2110</v>
      </c>
    </row>
    <row spans="1:3" r="20">
      <c s="4" r="A20" t="s">
        <v>54</v>
      </c>
      <c s="6" r="C20" t="n">
        <v>27310</v>
      </c>
    </row>
    <row spans="1:3" r="21">
      <c s="4" r="A21" t="s">
        <v>56</v>
      </c>
      <c s="6" r="C21" t="n">
        <v>26359</v>
      </c>
    </row>
    <row spans="1:3" r="22">
      <c s="4" r="A22" t="s">
        <v>57</v>
      </c>
      <c s="6" r="C22" t="n">
        <v>6594</v>
      </c>
    </row>
    <row spans="1:3" r="23">
      <c s="4" r="A23" t="s">
        <v>460</v>
      </c>
      <c s="6" r="C23" t="n">
        <v>4273</v>
      </c>
    </row>
    <row spans="1:3" r="24">
      <c s="4" r="A24" t="s">
        <v>59</v>
      </c>
      <c s="7" r="C24" t="n">
        <v>674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86</v>
      </c>
      <c s="2" r="B1" t="s">
        <v>1</v>
      </c>
    </row>
    <row spans="1:5" r="2">
      <c s="2" r="B2" t="s">
        <v>2</v>
      </c>
      <c s="2" r="C2" t="s">
        <v>34</v>
      </c>
      <c s="2" r="D2" t="s">
        <v>587</v>
      </c>
      <c s="2" r="E2" t="s">
        <v>588</v>
      </c>
    </row>
    <row spans="1:5" r="3">
      <c s="3" r="A3" t="s">
        <v>589</v>
      </c>
    </row>
    <row spans="1:5" r="4">
      <c s="4" r="A4" t="s">
        <v>590</v>
      </c>
      <c s="10" r="C4" t="n">
        <v>1.8</v>
      </c>
    </row>
    <row spans="1:5" r="5">
      <c s="4" r="A5" t="s">
        <v>591</v>
      </c>
    </row>
    <row spans="1:5" r="6">
      <c s="3" r="A6" t="s">
        <v>589</v>
      </c>
    </row>
    <row spans="1:5" r="7">
      <c s="4" r="A7" t="s">
        <v>592</v>
      </c>
      <c s="10" r="D7" t="n">
        <v>116.2</v>
      </c>
    </row>
    <row spans="1:5" r="8">
      <c s="4" r="A8" t="s">
        <v>105</v>
      </c>
    </row>
    <row spans="1:5" r="9">
      <c s="3" r="A9" t="s">
        <v>589</v>
      </c>
    </row>
    <row spans="1:5" r="10">
      <c s="4" r="A10" t="s">
        <v>593</v>
      </c>
      <c s="6" r="C10" t="n">
        <v>6</v>
      </c>
    </row>
    <row spans="1:5" r="11">
      <c s="4" r="A11" t="s">
        <v>594</v>
      </c>
    </row>
    <row spans="1:5" r="12">
      <c s="3" r="A12" t="s">
        <v>589</v>
      </c>
    </row>
    <row spans="1:5" r="13">
      <c s="4" r="A13" t="s">
        <v>595</v>
      </c>
      <c s="11" r="C13" t="n">
        <v>6.6</v>
      </c>
    </row>
    <row spans="1:5" r="14">
      <c s="4" r="A14" t="s">
        <v>596</v>
      </c>
      <c s="10" r="B14" t="n">
        <v>0.1</v>
      </c>
    </row>
    <row spans="1:5" r="15">
      <c s="4" r="A15" t="s">
        <v>597</v>
      </c>
    </row>
    <row spans="1:5" r="16">
      <c s="3" r="A16" t="s">
        <v>589</v>
      </c>
    </row>
    <row spans="1:5" r="17">
      <c s="4" r="A17" t="s">
        <v>598</v>
      </c>
      <c s="6" r="D17" t="n">
        <v>292722844</v>
      </c>
    </row>
    <row spans="1:5" r="18">
      <c s="4" r="A18" t="s">
        <v>102</v>
      </c>
    </row>
    <row spans="1:5" r="19">
      <c s="3" r="A19" t="s">
        <v>589</v>
      </c>
    </row>
    <row spans="1:5" r="20">
      <c s="4" r="A20" t="s">
        <v>593</v>
      </c>
      <c s="10" r="C20" t="n">
        <v>0.5</v>
      </c>
    </row>
    <row spans="1:5" r="21">
      <c s="4" r="A21" t="s">
        <v>599</v>
      </c>
    </row>
    <row spans="1:5" r="22">
      <c s="3" r="A22" t="s">
        <v>589</v>
      </c>
    </row>
    <row spans="1:5" r="23">
      <c s="4" r="A23" t="s">
        <v>598</v>
      </c>
      <c s="6" r="D23" t="n">
        <v>155219376</v>
      </c>
    </row>
    <row spans="1:5" r="24">
      <c s="4" r="A24" t="s">
        <v>600</v>
      </c>
    </row>
    <row spans="1:5" r="25">
      <c s="3" r="A25" t="s">
        <v>589</v>
      </c>
    </row>
    <row spans="1:5" r="26">
      <c s="4" r="A26" t="s">
        <v>601</v>
      </c>
      <c s="4" r="C26" t="s">
        <v>340</v>
      </c>
    </row>
    <row spans="1:5" r="27">
      <c s="4" r="A27" t="s">
        <v>602</v>
      </c>
    </row>
    <row spans="1:5" r="28">
      <c s="3" r="A28" t="s">
        <v>589</v>
      </c>
    </row>
    <row spans="1:5" r="29">
      <c s="4" r="A29" t="s">
        <v>43</v>
      </c>
      <c s="10" r="C29" t="n">
        <v>4.8</v>
      </c>
      <c s="10" r="E29" t="n">
        <v>4.8</v>
      </c>
    </row>
    <row spans="1:5" r="30">
      <c s="4" r="A30" t="s">
        <v>603</v>
      </c>
    </row>
    <row spans="1:5" r="31">
      <c s="3" r="A31" t="s">
        <v>589</v>
      </c>
    </row>
    <row spans="1:5" r="32">
      <c s="4" r="A32" t="s">
        <v>604</v>
      </c>
      <c s="11" r="B32" t="n">
        <v>7.5</v>
      </c>
    </row>
    <row spans="1:5" r="33">
      <c s="4" r="A33" t="s">
        <v>605</v>
      </c>
      <c s="10" r="C33" t="n">
        <v>2.5</v>
      </c>
    </row>
    <row spans="1:5" r="34">
      <c s="4" r="A34" t="s">
        <v>606</v>
      </c>
      <c s="7" r="B34"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spans="1:2" r="1">
      <c s="1" r="A1" t="s">
        <v>607</v>
      </c>
      <c s="2" r="B1" t="s">
        <v>608</v>
      </c>
    </row>
    <row spans="1:2" r="2">
      <c s="4" r="A2" t="s">
        <v>609</v>
      </c>
    </row>
    <row spans="1:2" r="3">
      <c s="3" r="A3" t="s">
        <v>589</v>
      </c>
    </row>
    <row spans="1:2" r="4">
      <c s="4" r="A4" t="s">
        <v>610</v>
      </c>
      <c s="7" r="B4" t="n">
        <v>6</v>
      </c>
    </row>
    <row spans="1:2" r="5">
      <c s="4" r="A5" t="s">
        <v>611</v>
      </c>
    </row>
    <row spans="1:2" r="6">
      <c s="3" r="A6" t="s">
        <v>589</v>
      </c>
    </row>
    <row spans="1:2" r="7">
      <c s="4" r="A7" t="s">
        <v>610</v>
      </c>
      <c s="10" r="B7" t="n">
        <v>0.5</v>
      </c>
    </row>
    <row spans="1:2" r="8">
      <c s="4" r="A8" t="s">
        <v>612</v>
      </c>
    </row>
    <row spans="1:2" r="9">
      <c s="3" r="A9" t="s">
        <v>589</v>
      </c>
    </row>
    <row spans="1:2" r="10">
      <c s="4" r="A10" t="s">
        <v>613</v>
      </c>
      <c s="6" r="B10" t="n">
        <v>1344186</v>
      </c>
    </row>
    <row spans="1:2" r="11">
      <c s="4" r="A11" t="s">
        <v>614</v>
      </c>
    </row>
    <row spans="1:2" r="12">
      <c s="3" r="A12" t="s">
        <v>589</v>
      </c>
    </row>
    <row spans="1:2" r="13">
      <c s="4" r="A13" t="s">
        <v>613</v>
      </c>
      <c s="6" r="B13" t="n">
        <v>1344186</v>
      </c>
    </row>
    <row spans="1:2" r="14">
      <c s="4" r="A14" t="s">
        <v>615</v>
      </c>
    </row>
    <row spans="1:2" r="15">
      <c s="3" r="A15" t="s">
        <v>589</v>
      </c>
    </row>
    <row spans="1:2" r="16">
      <c s="4" r="A16" t="s">
        <v>616</v>
      </c>
      <c s="6" r="B16" t="n">
        <v>13441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4</v>
      </c>
      <c s="2" r="D2" t="s">
        <v>78</v>
      </c>
    </row>
    <row spans="1:4" r="3">
      <c s="3" r="A3" t="s">
        <v>618</v>
      </c>
    </row>
    <row spans="1:4" r="4">
      <c s="4" r="A4" t="s">
        <v>619</v>
      </c>
      <c s="7" r="C4" t="n">
        <v>26359</v>
      </c>
    </row>
    <row spans="1:4" r="5">
      <c s="4" r="A5" t="s">
        <v>620</v>
      </c>
    </row>
    <row spans="1:4" r="6">
      <c s="3" r="A6" t="s">
        <v>618</v>
      </c>
    </row>
    <row spans="1:4" r="7">
      <c s="4" r="A7" t="s">
        <v>621</v>
      </c>
      <c s="7" r="B7" t="n">
        <v>449935</v>
      </c>
      <c s="6" r="C7" t="n">
        <v>14676</v>
      </c>
      <c s="7" r="D7" t="n">
        <v>12899</v>
      </c>
    </row>
    <row spans="1:4" r="8">
      <c s="4" r="A8" t="s">
        <v>622</v>
      </c>
      <c s="6" r="B8" t="n">
        <v>115</v>
      </c>
      <c s="6" r="D8" t="n">
        <v>213</v>
      </c>
    </row>
    <row spans="1:4" r="9">
      <c s="4" r="A9" t="s">
        <v>623</v>
      </c>
      <c s="6" r="B9" t="n">
        <v>67074</v>
      </c>
      <c s="6" r="C9" t="n">
        <v>399106</v>
      </c>
      <c s="6" r="D9" t="n">
        <v>-8851</v>
      </c>
    </row>
    <row spans="1:4" r="10">
      <c s="4" r="A10" t="s">
        <v>624</v>
      </c>
      <c s="6" r="B10" t="n">
        <v>0</v>
      </c>
      <c s="6" r="C10" t="n">
        <v>90547</v>
      </c>
      <c s="6" r="D10" t="n">
        <v>16876</v>
      </c>
    </row>
    <row spans="1:4" r="11">
      <c s="4" r="A11" t="s">
        <v>625</v>
      </c>
      <c s="6" r="B11" t="n">
        <v>0</v>
      </c>
      <c s="6" r="C11" t="n">
        <v>-54394</v>
      </c>
      <c s="6" r="D11" t="n">
        <v>-6461</v>
      </c>
    </row>
    <row spans="1:4" r="12">
      <c s="4" r="A12" t="s">
        <v>626</v>
      </c>
      <c s="6" r="B12" t="n">
        <v>-517124</v>
      </c>
    </row>
    <row spans="1:4" r="13">
      <c s="4" r="A13" t="s">
        <v>627</v>
      </c>
      <c s="6" r="C13" t="n">
        <v>449935</v>
      </c>
      <c s="6" r="D13" t="n">
        <v>14676</v>
      </c>
    </row>
    <row spans="1:4" r="14">
      <c s="4" r="A14" t="s">
        <v>628</v>
      </c>
    </row>
    <row spans="1:4" r="15">
      <c s="3" r="A15" t="s">
        <v>618</v>
      </c>
    </row>
    <row spans="1:4" r="16">
      <c s="4" r="A16" t="s">
        <v>621</v>
      </c>
      <c s="6" r="B16" t="n">
        <v>4897</v>
      </c>
    </row>
    <row spans="1:4" r="17">
      <c s="4" r="A17" t="s">
        <v>624</v>
      </c>
      <c s="6" r="B17" t="n">
        <v>0</v>
      </c>
      <c s="6" r="C17" t="n">
        <v>4897</v>
      </c>
    </row>
    <row spans="1:4" r="18">
      <c s="4" r="A18" t="s">
        <v>625</v>
      </c>
      <c s="6" r="B18" t="n">
        <v>0</v>
      </c>
    </row>
    <row spans="1:4" r="19">
      <c s="4" r="A19" t="s">
        <v>626</v>
      </c>
      <c s="6" r="B19" t="n">
        <v>-4897</v>
      </c>
    </row>
    <row spans="1:4" r="20">
      <c s="4" r="A20" t="s">
        <v>627</v>
      </c>
      <c s="6" r="C20" t="n">
        <v>4897</v>
      </c>
    </row>
    <row spans="1:4" r="21">
      <c s="4" r="A21" t="s">
        <v>629</v>
      </c>
    </row>
    <row spans="1:4" r="22">
      <c s="3" r="A22" t="s">
        <v>618</v>
      </c>
    </row>
    <row spans="1:4" r="23">
      <c s="4" r="A23" t="s">
        <v>621</v>
      </c>
      <c s="6" r="B23" t="n">
        <v>6594</v>
      </c>
    </row>
    <row spans="1:4" r="24">
      <c s="4" r="A24" t="s">
        <v>622</v>
      </c>
      <c s="6" r="B24" t="n">
        <v>115</v>
      </c>
    </row>
    <row spans="1:4" r="25">
      <c s="4" r="A25" t="s">
        <v>624</v>
      </c>
      <c s="6" r="B25" t="n">
        <v>0</v>
      </c>
      <c s="6" r="C25" t="n">
        <v>6594</v>
      </c>
    </row>
    <row spans="1:4" r="26">
      <c s="4" r="A26" t="s">
        <v>625</v>
      </c>
      <c s="6" r="B26" t="n">
        <v>0</v>
      </c>
    </row>
    <row spans="1:4" r="27">
      <c s="4" r="A27" t="s">
        <v>626</v>
      </c>
      <c s="6" r="B27" t="n">
        <v>-6709</v>
      </c>
    </row>
    <row spans="1:4" r="28">
      <c s="4" r="A28" t="s">
        <v>627</v>
      </c>
      <c s="6" r="C28" t="n">
        <v>6594</v>
      </c>
    </row>
    <row spans="1:4" r="29">
      <c s="4" r="A29" t="s">
        <v>630</v>
      </c>
    </row>
    <row spans="1:4" r="30">
      <c s="3" r="A30" t="s">
        <v>618</v>
      </c>
    </row>
    <row spans="1:4" r="31">
      <c s="4" r="A31" t="s">
        <v>621</v>
      </c>
      <c s="6" r="D31" t="n">
        <v>4130</v>
      </c>
    </row>
    <row spans="1:4" r="32">
      <c s="4" r="A32" t="s">
        <v>622</v>
      </c>
      <c s="6" r="D32" t="n">
        <v>213</v>
      </c>
    </row>
    <row spans="1:4" r="33">
      <c s="4" r="A33" t="s">
        <v>624</v>
      </c>
      <c s="6" r="D33" t="n">
        <v>2118</v>
      </c>
    </row>
    <row spans="1:4" r="34">
      <c s="4" r="A34" t="s">
        <v>625</v>
      </c>
      <c s="6" r="D34" t="n">
        <v>-6461</v>
      </c>
    </row>
    <row spans="1:4" r="35">
      <c s="4" r="A35" t="s">
        <v>631</v>
      </c>
    </row>
    <row spans="1:4" r="36">
      <c s="3" r="A36" t="s">
        <v>618</v>
      </c>
    </row>
    <row spans="1:4" r="37">
      <c s="4" r="A37" t="s">
        <v>621</v>
      </c>
      <c s="6" r="B37" t="n">
        <v>412085</v>
      </c>
      <c s="6" r="C37" t="n">
        <v>14676</v>
      </c>
      <c s="6" r="D37" t="n">
        <v>8769</v>
      </c>
    </row>
    <row spans="1:4" r="38">
      <c s="4" r="A38" t="s">
        <v>623</v>
      </c>
      <c s="6" r="B38" t="n">
        <v>66379</v>
      </c>
      <c s="6" r="C38" t="n">
        <v>399106</v>
      </c>
      <c s="6" r="D38" t="n">
        <v>-8851</v>
      </c>
    </row>
    <row spans="1:4" r="39">
      <c s="4" r="A39" t="s">
        <v>624</v>
      </c>
      <c s="6" r="B39" t="n">
        <v>0</v>
      </c>
      <c s="6" r="C39" t="n">
        <v>52697</v>
      </c>
      <c s="6" r="D39" t="n">
        <v>14758</v>
      </c>
    </row>
    <row spans="1:4" r="40">
      <c s="4" r="A40" t="s">
        <v>625</v>
      </c>
      <c s="6" r="B40" t="n">
        <v>0</v>
      </c>
      <c s="6" r="C40" t="n">
        <v>-54394</v>
      </c>
    </row>
    <row spans="1:4" r="41">
      <c s="4" r="A41" t="s">
        <v>626</v>
      </c>
      <c s="6" r="B41" t="n">
        <v>-478464</v>
      </c>
    </row>
    <row spans="1:4" r="42">
      <c s="4" r="A42" t="s">
        <v>627</v>
      </c>
      <c s="6" r="C42" t="n">
        <v>412085</v>
      </c>
      <c s="7" r="D42" t="n">
        <v>14676</v>
      </c>
    </row>
    <row spans="1:4" r="43">
      <c s="4" r="A43" t="s">
        <v>632</v>
      </c>
    </row>
    <row spans="1:4" r="44">
      <c s="3" r="A44" t="s">
        <v>618</v>
      </c>
    </row>
    <row spans="1:4" r="45">
      <c s="4" r="A45" t="s">
        <v>624</v>
      </c>
      <c s="6" r="B45" t="n">
        <v>0</v>
      </c>
    </row>
    <row spans="1:4" r="46">
      <c s="4" r="A46" t="s">
        <v>625</v>
      </c>
      <c s="6" r="B46" t="n">
        <v>0</v>
      </c>
    </row>
    <row spans="1:4" r="47">
      <c s="4" r="A47" t="s">
        <v>633</v>
      </c>
    </row>
    <row spans="1:4" r="48">
      <c s="3" r="A48" t="s">
        <v>618</v>
      </c>
    </row>
    <row spans="1:4" r="49">
      <c s="4" r="A49" t="s">
        <v>621</v>
      </c>
      <c s="6" r="B49" t="n">
        <v>26359</v>
      </c>
    </row>
    <row spans="1:4" r="50">
      <c s="4" r="A50" t="s">
        <v>623</v>
      </c>
      <c s="6" r="B50" t="n">
        <v>695</v>
      </c>
    </row>
    <row spans="1:4" r="51">
      <c s="4" r="A51" t="s">
        <v>624</v>
      </c>
      <c s="6" r="B51" t="n">
        <v>0</v>
      </c>
      <c s="6" r="C51" t="n">
        <v>26359</v>
      </c>
    </row>
    <row spans="1:4" r="52">
      <c s="4" r="A52" t="s">
        <v>625</v>
      </c>
      <c s="6" r="B52" t="n">
        <v>0</v>
      </c>
    </row>
    <row spans="1:4" r="53">
      <c s="4" r="A53" t="s">
        <v>626</v>
      </c>
      <c s="7" r="B53" t="n">
        <v>-27054</v>
      </c>
    </row>
    <row spans="1:4" r="54">
      <c s="4" r="A54" t="s">
        <v>627</v>
      </c>
      <c s="6" r="C54" t="n">
        <v>26359</v>
      </c>
    </row>
    <row spans="1:4" r="55">
      <c s="4" r="A55" t="s">
        <v>634</v>
      </c>
    </row>
    <row spans="1:4" r="56">
      <c s="3" r="A56" t="s">
        <v>618</v>
      </c>
    </row>
    <row spans="1:4" r="57">
      <c s="4" r="A57" t="s">
        <v>635</v>
      </c>
      <c s="6" r="C57" t="n">
        <v>29575</v>
      </c>
    </row>
    <row spans="1:4" r="58">
      <c s="4" r="A58" t="s">
        <v>636</v>
      </c>
      <c s="6" r="C58" t="n">
        <v>4897</v>
      </c>
    </row>
    <row spans="1:4" r="59">
      <c s="4" r="A59" t="s">
        <v>57</v>
      </c>
      <c s="6" r="C59" t="n">
        <v>6594</v>
      </c>
    </row>
    <row spans="1:4" r="60">
      <c s="4" r="A60" t="s">
        <v>619</v>
      </c>
      <c s="6" r="C60" t="n">
        <v>26359</v>
      </c>
    </row>
    <row spans="1:4" r="61">
      <c s="4" r="A61" t="s">
        <v>99</v>
      </c>
      <c s="6" r="C61" t="n">
        <v>479510</v>
      </c>
    </row>
    <row spans="1:4" r="62">
      <c s="4" r="A62" t="s">
        <v>637</v>
      </c>
    </row>
    <row spans="1:4" r="63">
      <c s="3" r="A63" t="s">
        <v>618</v>
      </c>
    </row>
    <row spans="1:4" r="64">
      <c s="4" r="A64" t="s">
        <v>635</v>
      </c>
      <c s="6" r="C64" t="n">
        <v>29575</v>
      </c>
    </row>
    <row spans="1:4" r="65">
      <c s="4" r="A65" t="s">
        <v>99</v>
      </c>
      <c s="6" r="C65" t="n">
        <v>29575</v>
      </c>
    </row>
    <row spans="1:4" r="66">
      <c s="4" r="A66" t="s">
        <v>638</v>
      </c>
    </row>
    <row spans="1:4" r="67">
      <c s="3" r="A67" t="s">
        <v>618</v>
      </c>
    </row>
    <row spans="1:4" r="68">
      <c s="4" r="A68" t="s">
        <v>636</v>
      </c>
      <c s="6" r="C68" t="n">
        <v>4897</v>
      </c>
    </row>
    <row spans="1:4" r="69">
      <c s="4" r="A69" t="s">
        <v>57</v>
      </c>
      <c s="6" r="C69" t="n">
        <v>6594</v>
      </c>
    </row>
    <row spans="1:4" r="70">
      <c s="4" r="A70" t="s">
        <v>619</v>
      </c>
      <c s="6" r="C70" t="n">
        <v>26359</v>
      </c>
    </row>
    <row spans="1:4" r="71">
      <c s="4" r="A71" t="s">
        <v>99</v>
      </c>
      <c s="6" r="C71" t="n">
        <v>449935</v>
      </c>
    </row>
    <row spans="1:4" r="72">
      <c s="4" r="A72" t="s">
        <v>639</v>
      </c>
    </row>
    <row spans="1:4" r="73">
      <c s="3" r="A73" t="s">
        <v>618</v>
      </c>
    </row>
    <row spans="1:4" r="74">
      <c s="4" r="A74" t="s">
        <v>640</v>
      </c>
      <c s="6" r="C74" t="n">
        <v>412085</v>
      </c>
    </row>
    <row spans="1:4" r="75">
      <c s="4" r="A75" t="s">
        <v>641</v>
      </c>
    </row>
    <row spans="1:4" r="76">
      <c s="3" r="A76" t="s">
        <v>618</v>
      </c>
    </row>
    <row spans="1:4" r="77">
      <c s="4" r="A77" t="s">
        <v>640</v>
      </c>
      <c s="7" r="C77" t="n">
        <v>4120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s="1" r="A1" t="s">
        <v>642</v>
      </c>
      <c s="2" r="B1" t="s">
        <v>1</v>
      </c>
    </row>
    <row spans="1:4" r="2">
      <c s="2" r="B2" t="s">
        <v>2</v>
      </c>
      <c s="2" r="C2" t="s">
        <v>34</v>
      </c>
      <c s="2" r="D2" t="s">
        <v>78</v>
      </c>
    </row>
    <row spans="1:4" r="3">
      <c s="3" r="A3" t="s">
        <v>240</v>
      </c>
    </row>
    <row spans="1:4" r="4">
      <c s="4" r="A4" t="s">
        <v>643</v>
      </c>
      <c s="7" r="B4" t="n">
        <v>0</v>
      </c>
      <c s="7" r="C4" t="n">
        <v>0</v>
      </c>
      <c s="7" r="D4" t="n">
        <v>0</v>
      </c>
    </row>
    <row spans="1:4" r="5">
      <c s="4" r="A5" t="s">
        <v>644</v>
      </c>
      <c s="7" r="B5" t="n">
        <v>0</v>
      </c>
      <c s="7" r="C5" t="n">
        <v>0</v>
      </c>
      <c s="7" r="D5" t="n">
        <v>0</v>
      </c>
    </row>
    <row spans="1:4" r="6">
      <c s="4" r="A6" t="s">
        <v>645</v>
      </c>
      <c s="4" r="B6" t="s">
        <v>6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7</v>
      </c>
      <c s="2" r="B1" t="s">
        <v>1</v>
      </c>
    </row>
    <row spans="1:3" r="2">
      <c s="2" r="B2" t="s">
        <v>34</v>
      </c>
      <c s="2" r="C2" t="s">
        <v>78</v>
      </c>
    </row>
    <row spans="1:3" r="3">
      <c s="3" r="A3" t="s">
        <v>240</v>
      </c>
    </row>
    <row spans="1:3" r="4">
      <c s="4" r="A4" t="s">
        <v>648</v>
      </c>
      <c s="4" r="B4" t="s">
        <v>649</v>
      </c>
      <c s="4" r="C4" t="s">
        <v>650</v>
      </c>
    </row>
    <row spans="1:3" r="5">
      <c s="4" r="A5" t="s">
        <v>651</v>
      </c>
      <c s="4" r="B5" t="s">
        <v>652</v>
      </c>
      <c s="4" r="C5" t="s">
        <v>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6</v>
      </c>
    </row>
    <row spans="1:2" r="4">
      <c s="4" r="A4" t="s">
        <v>198</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Bas</vt:lpstr>
      <vt:lpstr>Summary of Significant Accounti</vt:lpstr>
      <vt:lpstr>Share-Based Compensation</vt:lpstr>
      <vt:lpstr>Property and Equipment</vt:lpstr>
      <vt:lpstr>Accounts Payable and Accrued Ex</vt:lpstr>
      <vt:lpstr>Other Liabilities</vt:lpstr>
      <vt:lpstr>Commitments and Contingencies</vt:lpstr>
      <vt:lpstr>Stockholders' Equity</vt:lpstr>
      <vt:lpstr>Redeemable Noncontrolling Inter</vt:lpstr>
      <vt:lpstr>Related-Party Transactions</vt:lpstr>
      <vt:lpstr>Employee Benefit Plan</vt:lpstr>
      <vt:lpstr>Income Taxes</vt:lpstr>
      <vt:lpstr>Net Loss per Share</vt:lpstr>
      <vt:lpstr>Quarterly Financial Data (Unaud</vt:lpstr>
      <vt:lpstr>Predecessor Financial Arrangeme</vt:lpstr>
      <vt:lpstr>Fair Value of Financial Instrum</vt:lpstr>
      <vt:lpstr>Summary of Significant Accoun23</vt:lpstr>
      <vt:lpstr>Summary of Significant Accoun24</vt:lpstr>
      <vt:lpstr>Share-Based Compensation (Table</vt:lpstr>
      <vt:lpstr>Property and Equipment (Tables)</vt:lpstr>
      <vt:lpstr>Accounts Payable and Accrued 27</vt:lpstr>
      <vt:lpstr>Other Liabilities (Tables)</vt:lpstr>
      <vt:lpstr>Commitments and Contingencies (</vt:lpstr>
      <vt:lpstr>Income Taxes (Tables)</vt:lpstr>
      <vt:lpstr>Net Loss per Share (Tables)</vt:lpstr>
      <vt:lpstr>Quarterly Financial Data (Una32</vt:lpstr>
      <vt:lpstr>Predecessor Financial Arrange33</vt:lpstr>
      <vt:lpstr>Fair Value of Financial Instr34</vt:lpstr>
      <vt:lpstr>Description of Business and B35</vt:lpstr>
      <vt:lpstr>Summary of Significant Accoun36</vt:lpstr>
      <vt:lpstr>Summary of Significant Accoun37</vt:lpstr>
      <vt:lpstr>Share-Based Compensation - Addi</vt:lpstr>
      <vt:lpstr>Share-Based Compensation - Assu</vt:lpstr>
      <vt:lpstr>Share-Based Compensation - Summ</vt:lpstr>
      <vt:lpstr>Share-Based Compensation - Su41</vt:lpstr>
      <vt:lpstr>Property and Equipment - Summar</vt:lpstr>
      <vt:lpstr>Property and Equipment - Additi</vt:lpstr>
      <vt:lpstr>Property and Equipment - Summ44</vt:lpstr>
      <vt:lpstr>Accounts Payable and Accrued 45</vt:lpstr>
      <vt:lpstr>Accounts Payable and Accrued 46</vt:lpstr>
      <vt:lpstr>Other Liabilities - Summary of </vt:lpstr>
      <vt:lpstr>Other Liabilities - Summary o48</vt:lpstr>
      <vt:lpstr>Commitments and Contingencies -</vt:lpstr>
      <vt:lpstr>Commitments and Contingencies50</vt:lpstr>
      <vt:lpstr>Stockholder's Equity - Addition</vt:lpstr>
      <vt:lpstr>Redeemable Noncontrolling Int52</vt:lpstr>
      <vt:lpstr>Related Party Transactions - Ad</vt:lpstr>
      <vt:lpstr>Employee Benefit Plan - Additio</vt:lpstr>
      <vt:lpstr>Income Taxes - Additional Infor</vt:lpstr>
      <vt:lpstr>Income Taxes - Schedule of Effe</vt:lpstr>
      <vt:lpstr>Income Taxes - Schedule of Net </vt:lpstr>
      <vt:lpstr>Net Loss per Share - Reconcilia</vt:lpstr>
      <vt:lpstr>Net Loss per Share - Additional</vt:lpstr>
      <vt:lpstr>Quarterly Financial Data (Una60</vt:lpstr>
      <vt:lpstr>Quarterly Financial Data (Una61</vt:lpstr>
      <vt:lpstr>Predecessor Financial Arrange62</vt:lpstr>
      <vt:lpstr>Predecessor Financial Arrange63</vt:lpstr>
      <vt:lpstr>Predecessor Financial Arrange64</vt:lpstr>
      <vt:lpstr>Fair Value of Financial Instr65</vt:lpstr>
      <vt:lpstr>Fair Value of Financial Instr66</vt:lpstr>
      <vt:lpstr>Fair Value of Financial Instr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1:37:05Z</dcterms:created>
  <dcterms:modified xmlns:dcterms="http://purl.org/dc/terms/" xmlns:xsi="http://www.w3.org/2001/XMLSchema-instance" xsi:type="dcterms:W3CDTF">2016-03-04T11:37:05Z</dcterms:modified>
  <dc:title xmlns:dc="http://purl.org/dc/elements/1.1/">Untitled</dc:title>
  <dc:description xmlns:dc="http://purl.org/dc/elements/1.1/"/>
  <dc:subject xmlns:dc="http://purl.org/dc/elements/1.1/"/>
  <cp:keywords/>
  <cp:category/>
</cp:coreProperties>
</file>